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and Liquidit" sheetId="7" state="visible" r:id="rId7"/>
    <sheet xmlns:r="http://schemas.openxmlformats.org/officeDocument/2006/relationships" name="Significant Accounting Policies" sheetId="8" state="visible" r:id="rId8"/>
    <sheet xmlns:r="http://schemas.openxmlformats.org/officeDocument/2006/relationships" name="Reverse Stock Split" sheetId="9" state="visible" r:id="rId9"/>
    <sheet xmlns:r="http://schemas.openxmlformats.org/officeDocument/2006/relationships" name="Loss Per Share Applicable to Co" sheetId="10" state="visible" r:id="rId10"/>
    <sheet xmlns:r="http://schemas.openxmlformats.org/officeDocument/2006/relationships" name="Intangible Assets" sheetId="11" state="visible" r:id="rId11"/>
    <sheet xmlns:r="http://schemas.openxmlformats.org/officeDocument/2006/relationships" name="Leasehold Improvements and Equi" sheetId="12" state="visible" r:id="rId12"/>
    <sheet xmlns:r="http://schemas.openxmlformats.org/officeDocument/2006/relationships" name="Capitalized Lease Obligations" sheetId="13" state="visible" r:id="rId13"/>
    <sheet xmlns:r="http://schemas.openxmlformats.org/officeDocument/2006/relationships" name="Loan Payable"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Stock Issuance"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Business Segmentation and Geogr"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Loss Per Share Applicable to 26" sheetId="26" state="visible" r:id="rId26"/>
    <sheet xmlns:r="http://schemas.openxmlformats.org/officeDocument/2006/relationships" name="Intangible Assets (Tables)" sheetId="27" state="visible" r:id="rId27"/>
    <sheet xmlns:r="http://schemas.openxmlformats.org/officeDocument/2006/relationships" name="Leasehold Improvements and Eq28" sheetId="28" state="visible" r:id="rId28"/>
    <sheet xmlns:r="http://schemas.openxmlformats.org/officeDocument/2006/relationships" name="Capitalized Lease Obligations (" sheetId="29" state="visible" r:id="rId29"/>
    <sheet xmlns:r="http://schemas.openxmlformats.org/officeDocument/2006/relationships" name="Loan Payable (Tables)"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Stock Issuance (Tables)" sheetId="33" state="visible" r:id="rId33"/>
    <sheet xmlns:r="http://schemas.openxmlformats.org/officeDocument/2006/relationships" name="Warrants (Tables)" sheetId="34" state="visible" r:id="rId34"/>
    <sheet xmlns:r="http://schemas.openxmlformats.org/officeDocument/2006/relationships" name="Commitments and Contingencies (" sheetId="35" state="visible" r:id="rId35"/>
    <sheet xmlns:r="http://schemas.openxmlformats.org/officeDocument/2006/relationships" name="Business Segmentation and Geo36" sheetId="36" state="visible" r:id="rId36"/>
    <sheet xmlns:r="http://schemas.openxmlformats.org/officeDocument/2006/relationships" name="Quarterly Financial Informati37" sheetId="37" state="visible" r:id="rId37"/>
    <sheet xmlns:r="http://schemas.openxmlformats.org/officeDocument/2006/relationships" name="Nature of Business and Liquid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Loss Per Share Applicable to 42" sheetId="42" state="visible" r:id="rId42"/>
    <sheet xmlns:r="http://schemas.openxmlformats.org/officeDocument/2006/relationships" name="Loss Per Share Applicable to 43" sheetId="43" state="visible" r:id="rId43"/>
    <sheet xmlns:r="http://schemas.openxmlformats.org/officeDocument/2006/relationships" name="Intangible Assets (Details)" sheetId="44" state="visible" r:id="rId44"/>
    <sheet xmlns:r="http://schemas.openxmlformats.org/officeDocument/2006/relationships" name="Intangible Assets (Details 1)" sheetId="45" state="visible" r:id="rId45"/>
    <sheet xmlns:r="http://schemas.openxmlformats.org/officeDocument/2006/relationships" name="Intangible Assets (Details Narr" sheetId="46" state="visible" r:id="rId46"/>
    <sheet xmlns:r="http://schemas.openxmlformats.org/officeDocument/2006/relationships" name="Leasehold Improvements and Eq47" sheetId="47" state="visible" r:id="rId47"/>
    <sheet xmlns:r="http://schemas.openxmlformats.org/officeDocument/2006/relationships" name="Leasehold Improvements and Eq48" sheetId="48" state="visible" r:id="rId48"/>
    <sheet xmlns:r="http://schemas.openxmlformats.org/officeDocument/2006/relationships" name="Capitalized Lease Obligations49" sheetId="49" state="visible" r:id="rId49"/>
    <sheet xmlns:r="http://schemas.openxmlformats.org/officeDocument/2006/relationships" name="Capitalized Lease Obligations50" sheetId="50" state="visible" r:id="rId50"/>
    <sheet xmlns:r="http://schemas.openxmlformats.org/officeDocument/2006/relationships" name="Loan Payable (Details)" sheetId="51" state="visible" r:id="rId51"/>
    <sheet xmlns:r="http://schemas.openxmlformats.org/officeDocument/2006/relationships" name="Loan Payable (Details 1)" sheetId="52" state="visible" r:id="rId52"/>
    <sheet xmlns:r="http://schemas.openxmlformats.org/officeDocument/2006/relationships" name="Loan Payable (Details 2)" sheetId="53" state="visible" r:id="rId53"/>
    <sheet xmlns:r="http://schemas.openxmlformats.org/officeDocument/2006/relationships" name="Loan Payable (Details Narrative"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Income Taxes (Details Narrative" sheetId="58" state="visible" r:id="rId58"/>
    <sheet xmlns:r="http://schemas.openxmlformats.org/officeDocument/2006/relationships" name="Share-Based Compensation (Detai" sheetId="59" state="visible" r:id="rId59"/>
    <sheet xmlns:r="http://schemas.openxmlformats.org/officeDocument/2006/relationships" name="Share-Based Compensation (Det60" sheetId="60" state="visible" r:id="rId60"/>
    <sheet xmlns:r="http://schemas.openxmlformats.org/officeDocument/2006/relationships" name="Share-Based Compensation (Det61" sheetId="61" state="visible" r:id="rId61"/>
    <sheet xmlns:r="http://schemas.openxmlformats.org/officeDocument/2006/relationships" name="Share-Based Compensation (Det62" sheetId="62" state="visible" r:id="rId62"/>
    <sheet xmlns:r="http://schemas.openxmlformats.org/officeDocument/2006/relationships" name="Share-Based Compensation (Det63" sheetId="63" state="visible" r:id="rId63"/>
    <sheet xmlns:r="http://schemas.openxmlformats.org/officeDocument/2006/relationships" name="Share-Based Compensation (Det64" sheetId="64" state="visible" r:id="rId64"/>
    <sheet xmlns:r="http://schemas.openxmlformats.org/officeDocument/2006/relationships" name="Share-Based Compensation (Det65" sheetId="65" state="visible" r:id="rId65"/>
    <sheet xmlns:r="http://schemas.openxmlformats.org/officeDocument/2006/relationships" name="Stock Issuance (Details)" sheetId="66" state="visible" r:id="rId66"/>
    <sheet xmlns:r="http://schemas.openxmlformats.org/officeDocument/2006/relationships" name="Warrants (Details)" sheetId="67" state="visible" r:id="rId67"/>
    <sheet xmlns:r="http://schemas.openxmlformats.org/officeDocument/2006/relationships" name="Warrants (Details 1)" sheetId="68" state="visible" r:id="rId68"/>
    <sheet xmlns:r="http://schemas.openxmlformats.org/officeDocument/2006/relationships" name="Warrants (Details Narrative)"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Business Segmentation and Geo74" sheetId="74" state="visible" r:id="rId74"/>
    <sheet xmlns:r="http://schemas.openxmlformats.org/officeDocument/2006/relationships" name="Business Segmentation and Geo75" sheetId="75" state="visible" r:id="rId75"/>
    <sheet xmlns:r="http://schemas.openxmlformats.org/officeDocument/2006/relationships" name="Business Segmentation and Geo76" sheetId="76" state="visible" r:id="rId76"/>
    <sheet xmlns:r="http://schemas.openxmlformats.org/officeDocument/2006/relationships" name="Business Segmentation and Geo77" sheetId="77" state="visible" r:id="rId77"/>
    <sheet xmlns:r="http://schemas.openxmlformats.org/officeDocument/2006/relationships" name="Quarterly Financial Informati78" sheetId="78" state="visible" r:id="rId78"/>
  </sheets>
  <definedNames/>
  <calcPr calcId="124519" fullCalcOnLoad="1"/>
</workbook>
</file>

<file path=xl/sharedStrings.xml><?xml version="1.0" encoding="utf-8"?>
<sst xmlns="http://schemas.openxmlformats.org/spreadsheetml/2006/main" uniqueCount="674">
  <si>
    <t>Document and Entity Information - USD ($)</t>
  </si>
  <si>
    <t>12 Months Ended</t>
  </si>
  <si>
    <t>Dec. 31, 2016</t>
  </si>
  <si>
    <t>Feb. 28, 2017</t>
  </si>
  <si>
    <t>Jul. 02, 2016</t>
  </si>
  <si>
    <t>Document And Entity Information</t>
  </si>
  <si>
    <t>Entity Registrant Name</t>
  </si>
  <si>
    <t>ChromaDex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t>
  </si>
  <si>
    <t>Jan. 02, 2016</t>
  </si>
  <si>
    <t>Current Assets</t>
  </si>
  <si>
    <t>Cash</t>
  </si>
  <si>
    <t>Trade receivables</t>
  </si>
  <si>
    <t>Inventories</t>
  </si>
  <si>
    <t>Prepaid expenses and other assets</t>
  </si>
  <si>
    <t>Total current assets</t>
  </si>
  <si>
    <t>Leasehold Improvements and Equipment, net</t>
  </si>
  <si>
    <t>Deposits</t>
  </si>
  <si>
    <t>Intangible assets, net</t>
  </si>
  <si>
    <t>Long-term investment, related party</t>
  </si>
  <si>
    <t>Total assets</t>
  </si>
  <si>
    <t>Current Liabilities</t>
  </si>
  <si>
    <t>Accounts payable</t>
  </si>
  <si>
    <t>Accrued expenses</t>
  </si>
  <si>
    <t>Current maturities of loan payable</t>
  </si>
  <si>
    <t>Current maturities of capital lease obligations</t>
  </si>
  <si>
    <t>Customer deposits and other</t>
  </si>
  <si>
    <t>Deferred rent, current</t>
  </si>
  <si>
    <t>Total current liabilities</t>
  </si>
  <si>
    <t>Loan payable, less current maturities, net</t>
  </si>
  <si>
    <t>Capital lease obligations, less current maturities</t>
  </si>
  <si>
    <t>Deferred rent, less current</t>
  </si>
  <si>
    <t>Total Liabilities</t>
  </si>
  <si>
    <t>Commitments and contingencies</t>
  </si>
  <si>
    <t xml:space="preserve"> </t>
  </si>
  <si>
    <t>Stockholders' Equity</t>
  </si>
  <si>
    <t>Common stock, $.001 par value; authorized 150,000,000 shares; issued and outstanding 2016 37,544,531 and 2015 36,003,589 shares</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Per Share</t>
  </si>
  <si>
    <t>$ .001</t>
  </si>
  <si>
    <t>Common Stock, Shares Authorized</t>
  </si>
  <si>
    <t>Common Stock, Shares, Issued</t>
  </si>
  <si>
    <t>Common Stock, Shares, Outstanding</t>
  </si>
  <si>
    <t>Consolidated Statements of Operations - USD ($)</t>
  </si>
  <si>
    <t>Jan. 03, 2015</t>
  </si>
  <si>
    <t>Income Statement [Abstract]</t>
  </si>
  <si>
    <t>Sales, net</t>
  </si>
  <si>
    <t>Cost of sales</t>
  </si>
  <si>
    <t>Gross profit</t>
  </si>
  <si>
    <t>Operating expenses:</t>
  </si>
  <si>
    <t>Sales and marketing</t>
  </si>
  <si>
    <t>Research and development</t>
  </si>
  <si>
    <t>General and administrative</t>
  </si>
  <si>
    <t>Loss from investment in affiliate</t>
  </si>
  <si>
    <t>Operating expenses</t>
  </si>
  <si>
    <t>Operating loss</t>
  </si>
  <si>
    <t>Nonoperating income (expense):</t>
  </si>
  <si>
    <t>Interest income</t>
  </si>
  <si>
    <t>Interest expense</t>
  </si>
  <si>
    <t>Loss on debt extinguishment</t>
  </si>
  <si>
    <t>Nonoperating expenses</t>
  </si>
  <si>
    <t>Loss before income taxes</t>
  </si>
  <si>
    <t>Provision for income taxes</t>
  </si>
  <si>
    <t>Net loss</t>
  </si>
  <si>
    <t>Basic and Diluted loss per common share</t>
  </si>
  <si>
    <t>Basic and Diluted weighted average common shares outstanding</t>
  </si>
  <si>
    <t>Consolidated Statement of Stockholders' Equity - USD ($)</t>
  </si>
  <si>
    <t>Common Stock</t>
  </si>
  <si>
    <t>Additional Paid-In Capital</t>
  </si>
  <si>
    <t>Retained Earnings / Accumulated Deficit</t>
  </si>
  <si>
    <t>Total</t>
  </si>
  <si>
    <t>Beginning Balance, Shares at Dec. 28, 2013</t>
  </si>
  <si>
    <t>Beginning Balance, Amount at Dec. 28, 2013</t>
  </si>
  <si>
    <t>Issuance of warrant, Amount</t>
  </si>
  <si>
    <t>Exercise of stock options, Shares</t>
  </si>
  <si>
    <t>Exercise of stock options, Amount</t>
  </si>
  <si>
    <t>Issuance of unvested restricted stock, Shares</t>
  </si>
  <si>
    <t>Issuance of unvested restricted stock, Amount</t>
  </si>
  <si>
    <t>Unvested restricted stock, Shares</t>
  </si>
  <si>
    <t>Unvested restricted stock, Amount</t>
  </si>
  <si>
    <t>Share-based compensation, Shares</t>
  </si>
  <si>
    <t>Share-based compensation, Amount</t>
  </si>
  <si>
    <t>Stock issued to settle outstanding payable balance, Shares</t>
  </si>
  <si>
    <t>Stock issued to settle outstanding payable balance, Amount</t>
  </si>
  <si>
    <t>Ending Balance, Shares at Jan. 03, 2015</t>
  </si>
  <si>
    <t>Ending Balance, Amount at Jan. 03, 2015</t>
  </si>
  <si>
    <t>Issuance of common stock, net of offering costs, Amount</t>
  </si>
  <si>
    <t>Vested restricted stock, Shares</t>
  </si>
  <si>
    <t>Vested restricted stock, Amount</t>
  </si>
  <si>
    <t>Ending Balance, Shares at Jan. 02, 2016</t>
  </si>
  <si>
    <t>Ending Balance, Amount at Jan. 02, 2016</t>
  </si>
  <si>
    <t>1 for 3 reverse stock split, isssuance due to fractional shares round up, Shares</t>
  </si>
  <si>
    <t>1 for 3 reverse stock split, isssuance due to fractional shares round up, Amount</t>
  </si>
  <si>
    <t>Issuance of common stock, Shares</t>
  </si>
  <si>
    <t>Ending Balance, Shares at Dec. 31, 2016</t>
  </si>
  <si>
    <t>Ending Balance, Amount at Dec. 31, 2016</t>
  </si>
  <si>
    <t>Consolidated Statements of Cash Flows - USD ($)</t>
  </si>
  <si>
    <t>Cash Flows From Operating Activities</t>
  </si>
  <si>
    <t>Adjustments to reconcile net loss to net cash used in operating activities:</t>
  </si>
  <si>
    <t>Depreciation of leasehold improvements and equipment</t>
  </si>
  <si>
    <t>Amortization of intangibles</t>
  </si>
  <si>
    <t>Share-based compensation expense</t>
  </si>
  <si>
    <t>Allowance for doubtful trade receivables</t>
  </si>
  <si>
    <t>Loss from disposal of equipment</t>
  </si>
  <si>
    <t>Loss from impairment of intangibles</t>
  </si>
  <si>
    <t>Non-cash financing costs</t>
  </si>
  <si>
    <t>Changes in operating assets and liabilities:</t>
  </si>
  <si>
    <t>Other receivable</t>
  </si>
  <si>
    <t>Deferred rent</t>
  </si>
  <si>
    <t>Net cash used in operating activities</t>
  </si>
  <si>
    <t>Cash Flows From Investing Activities</t>
  </si>
  <si>
    <t>Purchases of leasehold improvements and equipment</t>
  </si>
  <si>
    <t>Purchase of intangible assets</t>
  </si>
  <si>
    <t>Proceeds from sales of equipment</t>
  </si>
  <si>
    <t>Proceeds from investment in affiliate</t>
  </si>
  <si>
    <t>Net cash provided by (used in) investing activities</t>
  </si>
  <si>
    <t>Cash Flows From Financing Activities</t>
  </si>
  <si>
    <t>Proceeds from issuance of common stock, net of issuance costs</t>
  </si>
  <si>
    <t>Proceeds from exercise of stock options</t>
  </si>
  <si>
    <t>Proceeds from loan payable</t>
  </si>
  <si>
    <t>Payment of debt issuance costs</t>
  </si>
  <si>
    <t>Principal payments on loan payable</t>
  </si>
  <si>
    <t>Cash paid for debt extinguishment costs</t>
  </si>
  <si>
    <t>Principal payments on capital leases</t>
  </si>
  <si>
    <t>Net cash provided by financing activities</t>
  </si>
  <si>
    <t>Net increase in cash</t>
  </si>
  <si>
    <t>Cash Beginning of Year</t>
  </si>
  <si>
    <t>Cash Ending of Year</t>
  </si>
  <si>
    <t>Supplemental Disclosures of Cash Flow Information</t>
  </si>
  <si>
    <t>Cash payments for interest</t>
  </si>
  <si>
    <t>Supplemental Schedule of Noncash Investing Activity</t>
  </si>
  <si>
    <t>Capital lease obligation incurred for purchases of equipment</t>
  </si>
  <si>
    <t>Inventory supplied to Healthspan Research, LLC for equity interest, at cost</t>
  </si>
  <si>
    <t>Retirement of fully depreciated equipment - cost</t>
  </si>
  <si>
    <t>Retirement of fully depreciated equipment - accumulated depreciation</t>
  </si>
  <si>
    <t>Supplemental Schedule of Noncash Operating Activity</t>
  </si>
  <si>
    <t>Stock issued to settle outstanding payable balance</t>
  </si>
  <si>
    <t>Supplemental Schedule of Noncash Share-based Compensation</t>
  </si>
  <si>
    <t>Changes in prepaid expenses associated with share-based compensation</t>
  </si>
  <si>
    <t>Warrant issued, related to loan payable</t>
  </si>
  <si>
    <t>Nature of Business and Liquidity</t>
  </si>
  <si>
    <t>Organization, Consolidation and Presentation of Financial Statements [Abstract]</t>
  </si>
  <si>
    <t>Nature of business Liquidity On November 4, 2016, the Company entered
into a business financing agreement with Western Alliance Bank, in order to establish a formula based revolving credit line
up to $5.0 million. As of December 31, 2016, the Company failed to meet one of the covenants of the business financing
agreement, which was to at least meet 50% of projections of Earnings Before Depreciation, Amortization and Share-based
Compensation (“EBDAS”) and was in default under the agreement (the “Existing Default.”). On March 12,
2017, the Company entered into a modification agreement with Western Alliance under which Western Alliance waived the
Existing Default. As of March 15, 2017, we have not borrowed from this revolving credit line. The Company anticipates that its current cash,
cash equivalents, cash to be generated from operations and the established $5.0 million revolving credit line will be sufficient
to meet its projected operating plans through at least March 17, 2018. The Company may, however, seek additional capital prior
to March 17, 2018, both to meet its projected operating plans after March 17, 2018 and/or to fund its longer term strategic objectives.</t>
  </si>
  <si>
    <t>Significant Accounting Policies</t>
  </si>
  <si>
    <t>Accounting Policies [Abstract]</t>
  </si>
  <si>
    <t xml:space="preserve">Significant accounting policies are as follows: Basis of presentation: Changes in accounting principle: Use of accounting estimates Revenue recognition Shipping and handling fees billed to customers
and the cost of shipping and handling fees billed to customers are included in net sales. For the years ending in December 31,
2016, January 2, 2016 and January 3, 2015, shipping and handling fees billed to customers were approximately $110,000, $113,000
and $115,000, respectively, and the cost of shipping and handling fees billed to customers were approximately, $108,000, $112,000
and $130,000, respectively. Shipping and handling fees not billed to customers are recognized as cost of sales. Taxes collected from customers and remitted
to governmental authorities are excluded from revenue, which is presented on a net basis in the statement of operations. Cash concentration Trade accounts receivable, net
2016 2015
Allowances Related to
Customer C $ 800,000 $ —
Customer E 198,000 —
Customer A — 329,000
Other Allowances 83,000 38,000
$ 1,081,000 $ 367,000 Trade accounts receivable are written off when
deemed uncollectible. Recoveries of trade accounts receivable previously written off are recorded when received. Credit
risk Inventories
2016 2015
Bulk ingredients $ 7,044,000 $ 7,196,000
Reference standards 1,033,000 1,239,000
8,077,000 8,435,000
Less valuation allowance 164,000 261,000
$ 7,913,000 $ 8,174,000 Our normal operating cycle for reference standards
is currently longer than one year. The Company regularly reviews inventories on hand and reduces the carrying value for slow-moving
and obsolete inventory, inventory not meeting quality standards and inventory subject to expiration. The reduction of the carrying
value for slow-moving and obsolete inventory is based on current estimates of future product demand, market conditions and related
management judgment. Any significant unanticipated changes in future product demand or market conditions that vary from current
expectations could have an impact on the value of inventories. Intangible assets Leasehold improvements and equipment, net Long-lived assets are reviewed for impairment
on a periodic basis and when changes in circumstances indicate the possibility that the carrying amount may not be recoverable.
Long-lived assets are grouped at the lowest level for which identifiable cash flows are largely independent of the cash flows of
other assets. If the forecast of undiscounted future cash flows is less than the carrying amount of the assets, an impairment charge
would be recognized to reduce the carrying value of the assets to fair value. If a possible impairment is identified, the asset
group’s fair value is measured relying primarily on a discounted cash flow methodology. Customer deposits and other The cash received from government as research
grants is recognized as a liability until the research is performed. Other than a nominal management fee, which the Company is
entitled to earn when the research is performed, the research activities related to the grants are excluded from revenue and are
presented on a net basis in the statement of operations. Income taxes The Company has not recorded a reserve for any
tax positions for which the ultimate deductibility is highly certain but for which there is uncertainty about the timing of such
deductibility. The Company files tax returns in all appropriate jurisdictions, which include a federal tax return and various state
tax returns. Open tax years for these jurisdictions are 2013 to 2016, which statutes expire in 2017 to 2020, respectively. When
and if applicable, potential interest and penalty costs are accrued as incurred, with expenses recognized in general and administrative
expenses in the statements of operations. As of December 31, 2016, the Company has no liability for unrecognized tax benefits. Research and development costs: Advertising: Share-based compensation The fair value of the Company’s
stock options is estimated at the date of grant using the Black-Scholes based option valuation model. The volatility
assumption is based on the historical volatility of the Company’s common stock. The dividend yield assumption is based on
the Company’s history and expectation of future dividend payouts on the common stock. The risk-free interest rate is
based on the implied yield available on U.S. treasury zero-coupon issues with an equivalent remaining term. For the expected
term, the Company uses SEC Staff Accounting Bulletin No. 107 simplified method since most of the options granted
were “plain vanilla” options with following characteristics: (i) the share options are granted at the market
price on the grant date; (ii) exercisability is conditional on performing service through the vesting date on most options;
(iii) If an employee terminates service prior to vesting, the employee would forfeit the share options; (iv) if an employee
terminates service after vesting, the employee would have 30 days to exercise the share options; and (v) the share options
are nontransferable and nonhedgeable. The Company recognizes compensation expense
over the requisite service period using the straight-line method for option grants without performance conditions. For stock options
that have both service and performance conditions, the Company recognizes compensation expense using the graded attribution method.
Compensation expense for stock options with performance conditions is recognized only for those awards expected to vest. From time to time, the Company awards shares
of its common stock to non-employees for services provided or to be provided. The fair value of the awards are measured either
based on the fair market value of stock at the date of grant or the value of the services provided, based on which is more reliably
measureable. Since these stock awards are fully vested and non-forfeitable, upon issuance the measurement date for the award is
usually reached on the date of the award. Fair Value Measurement: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Financial instruments The carrying amounts reported in the balance
sheet for capital lease obligations are present values of the obligations, excluding the interest portion. The carrying amounts reported in the balance
sheet for loan payable are present values net of discount, excluding the interest portion. The carrying value approximates fair
value because the Company’s interest rate yield based on the credit rating of the Company is believed to be near current
market rates. The Company’s loan payable is considered a Level 3 liability within the fair value hierarchy. Recent accounting standards In July 2015, the FASB issued ASU 2015-11, Inventory
(Topic 330) - Simplifying the Measurement of Inventory, which requires that inventories, other than those accounted for under
Last-In-First-Out, will be reported at the lower of cost or net realizable value. Net realizable value is the estimated selling
price less costs of completion, disposal and transportation. ASU 2015-11 is effective for annual periods beginning after December
15, 2016, and interim periods within those annual periods. We are currently evaluating the impact of our pending adoption of ASU
2015-11.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We are currently evaluating the
impact of our pending adoption of ASU 2016-02 on our consolidated financial statements. In March 2016, the FASB issued ASU 2016-09,
Compensation - Stock Compensation (Topic 718): Improvements to Employee Share-Based Payment Accounting to simplify the accounting
for stock compensation. It focuses on income tax accounting, award classification, estimating forfeitures, and cash flow presentation.
ASU 2016-09 is effective for annual periods beginning after December 15, 2016, and interim periods within those annual periods.
We are currently evaluating the impact of our pending adoption of ASU 2016-09. </t>
  </si>
  <si>
    <t>Reverse Stock Split</t>
  </si>
  <si>
    <t>On April 13, 2016, the Company effected a 1-for-3
reverse stock split. All information presented herein has been retrospectively adjusted to reflect the reverse stock split as if
it took place as of the earliest period presented. An additional 1,632 shares were issued to round up fractional shares as a result
of the reverse stock split.</t>
  </si>
  <si>
    <t>Loss Per Share Applicable to Common Stockholders</t>
  </si>
  <si>
    <t>Earnings Per Share [Abstract]</t>
  </si>
  <si>
    <t xml:space="preserve">The following table sets forth the computations
of loss per share amounts applicable to common stockholders for the years ended December 31, 2016, January 2, 2016 and January
3, 2015.
Years Ended
2016 2015 2014
Net loss $ (2,928,185 ) $ (2,771,067 ) $ (5,388,185 )
Basic and diluted loss per common share $ (0.08 ) $ (0.08 ) $ (0.15 )
Weighted average common shares outstanding (1): 37,294,321 35,877,341 35,486,460
Potentially dilutive securities (2):
Stock options 5,210,334 5,244,918 4,658,017
Warrants 470,444 423,007 156,340
Convertible debt — 257,798 257,798
(1) Includes approximately 0.4 million, 0.4 million and 0.5 million nonvested restricted stock for the years 2016, 2015 and 2014, respectively, which are participating securities that featurevoting and dividend rights .
(2) Excluded from the computation of loss per share as their impact is antidilutive. </t>
  </si>
  <si>
    <t>Intangible Assets</t>
  </si>
  <si>
    <t>Goodwill and Intangible Assets Disclosure [Abstract]</t>
  </si>
  <si>
    <t>Intangible assets
2016 2015 Remaining
Weighted Average Amortization Period
License agreements
and other $ 1,469,000 $ 1,249,000 5.4
years
Less
accumulated depreciation 983,000 895,000
$ 486,000 $ 354,000 Amortization In December 2015,
the Company decided to discontinue its efforts to commercialize and market products associated with the patent the Company licensed
from the Research Foundation of State University of New York in June 2008. The Company paid a license fee of approximately $78,000
and the licensed rights to the patent were recognized as intangible assets with an estimated fair value of approximately $78,000
and a useful life of 10 years. At January 2, 2016, the Company determined that these assets no longer had any carrying value as
the Company discontinued its operations related to these assets. The loss from impairment of these assets recorded for the year
ended January 2, 2016 was approximately $19,000. Estimated aggregate amortization
Years ending December:
2017 $ 94,000
2018 94,000
2019 94,000
2020 89,000
2021 70,000
Thereafter 45,000
$ 486,000</t>
  </si>
  <si>
    <t>Leasehold Improvements and Equipment</t>
  </si>
  <si>
    <t>Leasehold Improvements And Equipment</t>
  </si>
  <si>
    <t>Leasehold Improvements and Equipment, Net</t>
  </si>
  <si>
    <t xml:space="preserve">Leasehold improvements and
2016 2015 Useful Life
Laboratory equipment $ 3,851,000 $ 3,739,000 10 years
Leasehold improvements 1,721,000 513,000 Lesser of lease term or estimated useful life
Computer equipment 441,000 404,000 3 to 5 years
Furniture and fixtures 42,000 17,000 7 years
Office equipment 28,000 22,000 10 years
Construction in progress 170,000 4,000
6,253,000 4,699,000
Less accumulated depreciation 3,142,000 2,910,000
$ 3,111,000 $ 1,789,000 Depreciation expenses on leasehold improvements
and equipment included in the consolidated statement of operations for the years ended December 31, 2016, January 2, 2016 and January
3, 2015 were approximately $332,000, $286,000 and $223,000, respectively. The Company leases equipment under capitalized
lease obligations with a total cost of approximately $1,214,000 and $1,137,000 and accumulated amortization of $277,000 and $231,000
as of December 31, 2016 and January 2, 2016, respectively. </t>
  </si>
  <si>
    <t>Capitalized Lease Obligations</t>
  </si>
  <si>
    <t xml:space="preserve">Minimum future lease
Year ending December:
2017 $ 297,000
2018 249,000
2019 89,000
2020 35,000
Total minimum lease payments 670,000
Less amount representing interest at a rate of approximately 8.9% per year 71,000
Present value of net minimum lease payments 599,000
Less current portion 255,000
Long-term obligations under capital leases $ 344,000
Interest expenses related to capital </t>
  </si>
  <si>
    <t>Loan Payable</t>
  </si>
  <si>
    <t>Debt Disclosure [Abstract]</t>
  </si>
  <si>
    <t xml:space="preserve">8A. Line of On November 4,
2016, the Company entered into a business financing agreement (“Financing Agreement”) with Western Alliance Bank (“Western
Alliance”), in order to establish a formula based revolving credit line pursuant to which the Company may borrow an aggregate
principal amount of up to $5,000,000, subject to the terms and conditions of the Financing Agreement. Upon execution of the Financing
Agreement, the Company paid a $25,000 facility fee and a $900 due diligence fee to Western Alliance. The Company also paid a consulting
fee of $100,000 to Trump Securities LLC and Credo 180, LLC pursuant to an exclusive placement and advisory agreement by and among
the Company. In addition, there was approximately $52,000 of due diligence and legal fees the Company incurred associated with
the Financing Agreement. As of December 31, 2016, the Company did not have any outstanding loan payable from this line of credit
arrangement. The interest rate
will be calculated at a floating rate per month equal to (a) the greater of (i) 3.50% per year or (ii) the Prime Rate published
in the Money Rates section of the Western Edition of The Wall Street Journal, or such other rate of interest publicly announced
by Lender as its Prime Rate, plus (b) 2.50 percentage points, plus an additional 5.00 percentage points during any period that
an event of default has occurred and is continuing. The Company’s obligations under the Financing Agreement are secured
by a security interest in substantially all of the Company’s current and future personal property assets, including intellectual
property. Any borrowings,
interest or other fees or obligations that the Company owes Western Alliance pursuant to the Financing Agreement will be become
due and payable on November 4, 2018. If the Financing Agreement is terminated prior to November 4, 2017, the Company will pay
a termination fee of $50,000 to Western Alliance, provided that such termination fee will be waived in the event that the Company
refinances with Western Alliance. The Financing
Agreement includes quick ratio, EBDAS and minimum revenue financial covenants. As of December 31, 2016, the Company failed to
meet one of the covenants, which was to at least meet 50% of projections of EBDAS and was in default under the Financing Agreement
(the “Existing Default.”). On March 12, 2017, the Company entered into Second Business Financing Modification Agreement
with Western Alliance under which Western Alliance waived the Existing Default. Debt Issuance
Costs The Company incurred
debt issuance costs of approximately $177,000 in connection with this line of credit arrangement and had an unamortized balance
of approximately $161,000 as of December 31, 2016. For the line of credit arrangement, the Company has elected a policy to keep
the debt issuance costs as an asset, regardless of whether an amount is drawn. The remaining unamortized deferred asset will be
amortized over the remaining life of the line of credit arrangement. 8B. Term Loan
– Hercules Technology II, L.P. On June 14, 2016,
the Company repaid $4,851,542 owed to Hercules Funding II LLC (“Hercules”), under the Company’s loan and security
agreement with Hercules dated as of September 29, 2014 (the “Loan Agreement”). The payoff amount
was comprised of the following:
Payoff Amount
Principal $ 4,554,659
Accrued interest 15,790
End of term charge 187,500
Prepayment fee 91,093
Other fees 2,500
Total $ 4,851,542 Upon receipt of
the payoff Amount, the Loan Agreement terminated. The Loan Agreement
initially provided the Company with access to a term loan of up to $5 million. The first $2.5 million of the term loan was funded
at the closing of the Loan Agreement, and was repayable in installments over 30 months, following an initial interest-only period
of twelve months after closing. The Company drew down the remaining $2.5 million of the term loan on June 17, 2015 and the interest-only
period was extended to March 31, 2016. In connection with the loan, the Company paid an aggregate of $65,000 in facility charges
to Hercules and granted Hercules first priority liens and a security interest in substantially all of its assets. The Loan Agreement
also provided (i) a borrower option to repay principal in common stock up to an aggregate amount of $500,000 at a conversion price
of $3.879 per share and (ii) a lender option to receive principal repayments in common stock up to an aggregate amount of $500,000
at a conversion price of $3.879 per share, subject to certain conditions. However, no principal was repaid in common stock. On
the commitment date, no separate accounting was required for the conversion feature. In connection
with the termination of the Loan Agreement, Hercules’s commitments to extend further credit to the Company terminated, all
obligations, covenants, debts and liabilities of the Company under the Loan Agreement were satisfied and discharged in full, all
documents entered into in connection with the Loan Agreement, other than a warrant issued pursuant to the Loan Agreement, were
terminated, all liens or security interests granted to secure the obligations under the Loan Agreement terminated and all guaranties
of the Company’s obligations under the Loan Agreement terminated. The payoff amount,
excluding the accrued interest to date, was $4,835,752 and the net carrying amount of the debt on the extinguishment date was
$4,522,653. The difference of $313,099 was recognized as a non-operating loss in the statement of operations during the year ended
December 31, 2016.
Net
Carrying Amount Payoff
Amount (Excluding Interest)
Principal $ 4,554,659 Principal $ 4,554,659
Accrued end of term charge 103,909 End of term charge 187,500
Deferred financing cost (45,606 ) Prepayment fee 91,093
Warrant discount (90,309 ) Other fees 2,500
Total $ 4,522,653 Total $ 4,835,752
(A) (B)
Loss on debt extinguishment $ (313,099 )
(A) - (B) The term loan
bore interest at the rate per year equal to 9.35% from September 29, 2014 to December 16, 2015 and 9.60% from December 17, 2015
to June 14, 2016. The total interest expenses related the term loan, including cash interest payments, the amortizations of debt
issuance costs and debt discount, and the accrual of end of term charge were approximately $324,000, $554,000 and $112,000 for
the years ended December 31, 2016, January 2, 2016 and January 3, 2015, respectively. Warrant
Issued to Lender Pursuant to the
Loan Agreement, the Company issued Lender a warrant (the “Warrant”) to purchase 139,674 shares of our common stock
at an exercise price of $3.186 per share, subject to customary anti-dilution provisions. The Warrant is exercisable and expires
five years from the date of issuance. The Company determined
the Warrant issued to Lender during the year ended January 3, 2015 to be equity classified. The Company estimated the fair value
of this Warrant as of the issuance date using a Black-Scholes option pricing model with the following assumptions:
September 29, 2014
Fair value of common stock $ 3.24
Volatility 72.40 %
Expected dividends 0.00 %
Contractual term 5.0 years
Risk-free rate 1.76 % The Company utilized
this fair value in its allocation of the loan proceeds between loan payable and the Warrant which was performed on a relative
fair value basis. The fair value of the Warrant to purchase 139,674 shares of our common stock was approximately $273,000. Ultimately,
the Company allocated $246,000 to the Warrant and recognized this amount in additional paid in capital. Accordingly, this amount
was recognized as a debt discount and was being amortized as interest expense using the effective interest method over the term
of the loan. Amortizations of this debt discount were $39,000, $90,000 and $28,000 for the years ended December 31, 2016, January
2, 2016 and January 3, 2015, respectively. Debt Issuance
Costs and End of Term Charge The Company incurred debt issuance costs
of approximately $118,000 in connection with this term loan. The debt issuance costs were being amortized as interest expense using
the effective interest method over the term of the loan. In addition, the Company was obligated to pay an end of term charge of
$188,000, which is 3.75% of the $5.0 million drawn under the loan. The end of term charge was being accrued as additional interest
expense using the effective interest rate method over the term of the loan. When the Company paid off the debt on June 14, 2016,
there were approximately $46,000 debt issuance costs that had not been amortized and $84,000 end of term charge remaining to be
accrued. These unamortized debt issuance costs and the end of term charge remaining to be accrued were part of the loss on debt
extinguishment recognized in 2016. Interest expense recorded in relation to amortization of debt issuance costs and the accrual
of the end of term charge prior to the payoff was $55,000, $99,000 and $22,000 for the years ended December 31, 2016, January 2,
2016 and January 3, 2015, respectively. </t>
  </si>
  <si>
    <t>Income Taxes</t>
  </si>
  <si>
    <t xml:space="preserve">The provision
for income tax consists of following:
2016 2015 2014
Current
Federal $ - $ - $ -
State - 4,527 -
Deferred (net of valuation allowance)
Federal - - -
State - - -
Income tax provision $ - $ 4,527 $ -
At December
31, 2016 and January 2, 2016, the Company maintained a full valuation allowance against the entire deferred income tax balance
which resulted in an effective tax rates of 0%, 0.2% and 0% for years 2016, 2015 and 2014, respectively. At December 31, 2016
and January 2, 2016, we recorded a valuation allowance of $15.5 million and $15.0 million, respectively. The valuation allowance
increased by $0.5 million during 2016. A reconciliation
of
2016 2015 2014
Federal income tax expense at statutory rate (34.0 )% (34.0 )% (34.0 )%
State income tax, net of federal benefit (5.3 )% (5.1 )% (5.3 )%
Permanent differences 8.4 % 5.7 % 2.7 %
Change in tax rates (0.3 )% 0.7 % (6.1 )%
Expirations of state net operating losses 1.8 % 17.4 % 0.0 %
Change in stock options and restricted stock 11.8 % 0.0 % 0.0 %
Change in valuation allowance 16.4 % 13.7 % 42.8 %
Other 1.2 % 1.8 % (0.1 )%
Effective tax rate 0.0 % 0.2 % 0.0 %
The deferred income
2016 2015
Deferred tax assets:
Net operating loss carryforward $ 11,023,000 $ 10,860,000
Capital loss carryforward 811,000 808,000
Stock options and restricted stock 2,694,000 3,048,000
Inventory reserve 195,000 249,000
Allowance for doubtful accounts 425,000 144,000
Accrued expenses 487,000 277,000
Deferred revenue 13,000 -
Intangibles 29,000 23,000
Deferred rent 252,000 54,000
15,929,000 15,463,000
Less valuation allowance (15,530,000 ) (15,050,000 )
399,000 413,000
Deferred tax liabilities:
Leasehold improvements and equipment (282,000 ) (284,000 )
Prepaid expenses (117,000 ) (129,000 )
(399,000 ) (413,000 )
$ - $ - The Company has
tax net operating loss carryforwards for federal and state income tax purposes of approximately $29,701,000 and $23,382,000, respectively
which begin to expire in the year ending December 31, 2023 and 2017, respectively. In addition , Under the Internal
Revenue Code, certain ownership changes may subject the Company to annual limitations on the utilization of its net operating
loss carryforward. The Company will continue to analyze the potential impact of any additional transactions undertaken upon the
utilization of the net operating losses on a go forward basis. The Company has
not identified any uncertain tax positions requiring a reserve as of December 31, 2016 and January 2, 2016. </t>
  </si>
  <si>
    <t>Share-Based Compensation</t>
  </si>
  <si>
    <t>Employee Share-based Compensation</t>
  </si>
  <si>
    <t xml:space="preserve">10A. Employee Share-Based Compensation Stock Option Plans At the discretion of the Company’s At the discretion of Management, working with
the Compensation Committee, and with approval of the Board of Directors, the Company may grant options to purchase the Company’s
common stock to certain individuals from time to time who are not employees of the Company. These options were granted under the
Second Amended and Restated 2007 Equity Incentive Plan of the Company and were granted on the same terms as those being issued
to employees. The remaining amount available for issuance
under the Second Amended and Restated 2007 Equity Incentive Plan totaled 993,305 at December 31, 2016. General Vesting Conditions The stock option awards generally vest ratably
over a four-year period following grant date after a passage of time. However, some stock option awards are performance based and
vest based on the achievement of certain criteria established by the Compensation Committee, subject to approval by the Board of
Directors. The fair value of the Company’s stock
options was estimated at the date of grant using the Black-Scholes based option valuation model. The table below outlines the weighted
average assumptions for options granted to employees during the years ended December 31, 2016, January 2, 2016 and January 3, 2015.
Year Ended December 2016 2015 2014
Expected term 6 years 6 years 6 years
Expected Volatility 73.2 % 75.8 % 74.6 %
Expected dividends 0.0 % 0.0 % 0.0 %
Risk-free rate 1.4 % 1.7 % 1.9 % 1) Service Period Based Stock Options The majority of options granted by the Company
are The following table
Weighted Average
Remaining Aggregate
Number of Exercise Contractual Fair Intrinsic
Shares Price Term Value Value
Outstanding at December 28, 2013 4,038,070 $ 3.18 7.43
Options Granted 744,662 4.17 10.00 $ 2.70
Options Classification from Employee to Non-Employee (37,717 ) 2.28 8.68
Options Exercised (178,238 ) 2.61 $ 156,000
Options Expired (84,633 ) 3.00
Options Forfeited (240,758 ) 3.39
Outstanding at January 3, 2015 4,241,386 $ 3.39 7.00
Options Granted 730,562 3.66 10.00 $ 2.28
Options Classification from Employee to Non-Employee (514,024 ) 2.79 7.78
Options Exercised (40,236 ) 2.37 $ 58,000
Options Forfeited (103,425 ) 3.93
Outstanding at January 2, 2016 4,314,263 $ 3.50 6.44
Options Granted 742,485 3.91 10.00 $ 2.49
Options Exercised (238,423 ) 2.67 $ 502,000
Options Expired (183,334 ) 4.50
Options Forfeited (353,840 ) 4.15
Outstanding at December 31, 2016 4,281,151 $ 3.52 6.36 $ 1,352,000
Exercisable at December 31, 2016 3,192,519 $ 3.40 5.42 $ 1,234,000 The aggregate 2) Performance Based Stock Options The Company also grants stock option awards
that are performance based and vest based on the achievement of certain criteria established from time to time by the Compensation
Committee. If these performance criteria are not met, the compensation expenses are not recognized and the expenses that have been
recognized will be reversed. The following table summarizes performance based
stock options activity:
Weighted Average
Remaining Aggregate
Number of Exercise Contractual Fair Intrinsic
Shares Price Term Value Value
Outstanding at December 28, 2013 66,668 $ 1.89 9.08
Options Granted - -
Options Exercised - -
Options Forfeited - -
Outstanding at January 3, 2015 66,668 $ 1.89 8.08
Options Granted - -
Options Exercised - -
Options Forfeited - -
Outstanding at January 2, 2016 66,668 $ 1.89 7.08
Options Granted - -
Options Exercised - -
Options Forfeited - -
Outstanding at December 31, 2016 66,668 $ 1.89 6.08 $ 95,000
Exercisable at December 31, 2016 65,280 $ 1.89 6.08 $ 93,000
The aggregate intrinsic value in the table above
are, based on the Company’s closing stock price of $3.31 on the last day of business for the period ended December 31, 2016. As of December 31, 2016, there was approximately
$2,280,000 of total unrecognized compensation expense related to non-vested share-based compensation arrangements granted under
the plans for employee stock options. That cost is expected to be recognized over a weighted average period of 2.75 years. Restricted Stock Awards Restricted stock awards granted by the Company
to employees have vesting conditions that are unique to each award. The following table summarizes activity of
Weighted Average
Award-Date
Shares Fair Value
Unvested shares at December 28, 2013 166,668 $ 2.07
Granted 363,339 4.23
Vested - -
Forfeited - -
Unvested shares at January 3, 2015 530,007 $ 3.54
Granted - -
Vested (173,336 ) 4.23
Forfeited - -
Unvested shares at January 2, 2016 356,671 $ 3.21
Granted - -
Vested (6,668 ) 4.23
Forfeited - -
Unvested shares at December 31, 2016 350,003 $ 3.20
Expected to Vest as of December 31, 2016 350,003 $ 3.20 During the years ended December 31, 2016
and January 2, 2016, several members of the Company’s Board of Directors (the “Board”) resigned from the
Board and received immediate vesting of their unvested restricted stock of 6,668 shares and 173,336 shares, respectively. The
expense for the vested restricted stock was approximately $761,000 and was all recognized during the fiscal year ended
January 3, 2015. On January 2, 2014, the Company awarded an aggregate
of 363,339 shares of restricted stock to the Company’s officers and members of the Board. The award includes the vested shares
described above for members who resigned from the Board. These shares were to vest upon the earlier to occur of the following:
(i) the market price of the Company’s stock exceeds a certain price, or (ii) one of other certain triggering events, including
the termination of the officers and members of the board of directors without cause for any reason. The fair values of these restricted
stock awards were approximately $1,537,000 in aggregate, and they were based on the trading price of the Company’s common
stock on the date of grant. The expense related to the restricted stock award has been amortized over the period of six months
through July 1, 2014, as the Company determined the requisite service period to be 6 months as that is when they are eligible to
vest. During the year ended December 31, 2016, the
Company and each of the executives and members of the Board amended the restricted stock awards to provide that the awards shall
not vest upon the market price of the Company’s stock exceeding a certain price or listing of the Company’s stock on
a national securities exchange. No separate accounting was done related to this amendment. Employee Option and Restricted Stock Compensation The Company recognized share-based compensation
expense of approximately $1,133,000, $1,543,000 and $2,747,000 in general and administrative expenses in the statement of operations
for the years ended December 31, 2016, January 2, 2016 and January 3, 2015, respectively. 10B. Non-Employee Share-Based Compensation Stock Option Plan The following table summarizes activity of stock
options granted to non-employees:
Weighted Average
Remaining Aggregate
Number of Exercise Contractual Intrinsic
Shares Price Term Value
Outstanding at December 28, 2013 282,440 $ 4.32 5.74
Options Granted 30,001 3.72 10.00
Options Classification from Employee to Non-Employee 37,717 2.28 8.68
Options Exercised - -
Options Forfeited - -
Outstanding at January 3, 2015 350,158 $ 4.05 5.46
Options Granted - -
Options Classification from Employee to Non-Employee 514,024 2.79 7.78
Options Exercised - -
Options Forfeited - -
Outstanding at January 2, 2016 864,182 $ 3.31 6.04
Options Granted 40,000 2.85 10.00
Options Exercised (41,667 ) 1.92 $ 98,000
Options Forfeited - -
Outstanding at December 31, 2016 862,515 $ 3.35 5.23 $ 353,000
Exercisable at December 31, 2016 825,848 $ 3.37 5.03 $ 336,000 The aggregate intrinsic values in the table
above are, based on the Company’s closing stock price of $3.31 on the last day of business for the year ended December 31,
2016. The fair value of the Company’s stock
options was estimated at the date of grant using the Black-Scholes based option valuation model. The table below outlines the weighted
average assumptions for options granted to non-employees during the years ended December 31, 2016 and January 3, 2015.
Year Ended December 2016 2015 2014
Expected Term 5 years N/A 5 years
Expected Volatility 72.5 % N/A 83.1 %
Expected dividends 0.0 % N/A 0.0 %
Risk-free rate 2.0 % N/A 1.6 % As of December 31, 2016, there was approximately
$62,000 of total unrecognized compensation expense related to non-vested share-based compensation arrangements granted under the
plans for non-employee stock options. That cost is expected to be recognized over a weighted average period of 1.79 years. Stock and Restricted Stock Awards Restricted stock awards granted by the Company
to non-employees generally feature time vesting service conditions, specified in the respective service agreements. Restricted
stock awards issued to non-employees are accounted for at current fair value through the vesting period. The following table summarizes
activity of restricted stock awards issued to non-employees:
Weighted Average
Shares Fair Value
Unvested shares at December 28, 2013 - $ -
Granted 32,000 3.90
Vested (6,667 ) 3.51
Forfeited - -
Unvested shares at January 3, 2015 25,333 $ 2.70
Granted 46,668 2.58
Vested (54,668 ) 3.63
Forfeited - -
Unvested shares at January 2, 2016 17,333 $ 3.66
Granted - -
Vested (7,333 ) 3.79
Forfeited - -
Unvested shares expected to vest at December 31, 2016 10,000 $ 3.31 As of December 31, 2016, there was approximately
$33,000 of total unrecognized compensation expense related to the restricted stock award to a non-employee. That cost is expected
to be recognized over a period of 1.2 years as of December 31, 2016. The Company did not award any stock grants to
non-employees in 2016. For the years ended January 2, 2016 and January 3, 2015, the Company awarded 116,668 and 21,667 shares of
the Company’s common stock to non-employees and recognized expenses of $361,000 and $129,000, respectively. Non-Employee Option, Stock, Restricted
Stock and Warrant Awards For non-employee share-based compensation, the
Company recognized share-based compensation expense of approximately $61,000, $435,000 and $170,000 in general and administrative
expenses in the statement of operations for the years ended December 31, 2016, January 2, 2016 and January 3, 2015, respectively. </t>
  </si>
  <si>
    <t>Stock Issuance</t>
  </si>
  <si>
    <t xml:space="preserve">On March 11, 2016, the Company entered into
a Securities Purchase Agreement (“SPA”) to raise $500,000 in a registered direct offering. Pursuant to the SPA, the
Company sold a total of 128,205 Units at a purchase price of $3.90 per Unit, with each Unit consisting of one share of the Company’s
common stock and a warrant to purchase one half of a share of common stock (64,103 total) with an exercise price of $4.80 and a
term of 3 years. The estimated fair value of the warrant was approximately $108,000 and the warrant was determined to be classified
as equity. The fair value was estimated at the date of issuance using the Black-Scholes based valuation model. The table below
outlines the assumptions for the warrant issued.
March 11, 2016
Fair value of common stock $ 4.41
Contractual term 3.0 years
Volatility 60 %
Risk-free rate 1.16 %
Expected dividends 0 % On June 3, 2016, the Company entered into additional
SPAs to raise $5,250,000 in a registered direct offering. Pursuant to the SPAs, the Company sold a total of 1,117,022 shares of
the Company’s common stock at a purchase price of $4.70 per share. In Fiscal Year 2015, the Company entered into
SPAs with certain existing stockholders to raise $2,000,000 in a registered direct offering. Pursuant to the SPAs, the Company
sold a total of 200,000 Units at a purchase price of $10.00 per Unit, with each Unit consisting of 2.667 shares of the Company’s
common stock and a warrant to purchase 1.333 shares of common stock (266,667 total) with an exercise price of $4.50 and a term
of 3 years. The aggregate estimated fair value of the warrants was approximately $489,000 and these warrants were determined to
be classified as equity. The fair value was estimated at the date of issuance using the Black-Scholes based valuation model. The
table below outlines the assumptions for the warrants issued.
November 9, 2015
Fair value of common stock $ 4.41
Contractual term 3.0 years
Volatility 62 %
Risk-free rate 1.27 %
Expected dividends 0 % In Fiscal Year 2014, the Company issued 42,202
shares of common stock to vendors to settle outstanding payables balances of approximately $146,000. </t>
  </si>
  <si>
    <t>Warrants</t>
  </si>
  <si>
    <t>FairValueAssumptionsRiskFreeInterestRateStockIssuance</t>
  </si>
  <si>
    <t xml:space="preserve">The following table summarizes activity of warrants
at December 31, 2016, January 2, 2016 and January 3, 2015 and changes during the years then ended:
Weighted Average
Remaining Aggregate
Number of Exercise Contractual Intrinsic
Shares Price Term Value
Outstanding at December 28, 2013 - $ - - -
Warrants Issued 156,341 3.21 4.68
Warrants Exercised - -
Warrants Expired - -
Outstanding and exercisable at January 3, 2015 156,341 3.21 4.43
Warrants Issued 266,667 4.50
Warrants Exercised - -
Warrants Expired - -
Outstanding and exercisable at January 2, 2016 423,008 4.02 3.07
Warrants Issued 64,103 4.80
Warrants Exercised - -
Warrants Expired (16,667 ) 3.30
Outstanding and exercisable at December 31, 2016 470,444 $ 4.15 2.17 $ 17,000 The aggregate intrinsic values in the table
above are based on the Company’s closing stock price of $3.31 on the last day of business for the year ended December 31,
2016. The fair values of warrants issued were estimated
at the date of issuance using the Black-Scholes based valuation model. The table below outlines the weighted average assumptions
for the warrants issued during the years ended December 31, 2016, January 2, 2016 and January 3, 2015.
2016 2015 2014
Fair value of common stock $ 4.41 $ 4.41 $ 3.20
Contractual term 3.0 years 3.0 years 4.7 years
Volatility 60 % 62 % 72 %
Risk-free rate 1.16 % 1.27 % 1.62 %
Expected dividends 0 % 0 % 0 % </t>
  </si>
  <si>
    <t>Commitments and Contingencies</t>
  </si>
  <si>
    <t>Commitments and Contingencies Disclosure [Abstract]</t>
  </si>
  <si>
    <t>Lease The Company leases its office and research facilities
in California, Colorado and Maryland under operating lease agreements that expire at various dates from September 2017 through
February 2024. Monthly lease payments range from $1,460 per month to $23,472 per month, and minimum lease payments escalate during
the terms of the leases. Generally accepted accounting principles require total minimum lease payments to be recognized as rent
expense on a straight-line basis over the term of the lease. The excess of such expense over amounts required to be paid under
the lease agreement is carried as a liability on the Company’s consolidated balance sheet. Minimum future rental payments under all of the leases as of December
31, 2016 are as follows:
Fiscal years ending:
2017 $ 682,000
2018 682,000
2019 644,000
2020 479,000
2021 462,000
Thereafter 737,000
$ 3,686,000
Rent expense was approximately $606,000, $536,000,
and $537,000 for the years ended December 31, 2016, January 2, 2016 and January 3, 2015, respectively. As of December 31, 2016, deferred rent from
these operating lease agreements increased to $641,000 compared to $138,000 as of January 2, 2016. In February 2016, the Company
renewed its lease for its laboratory facility located in Boulder, Colorado. Pursuant to the term of the renewal, the landlord made
improvements to the facility’s HVAC system for approximately $180,000. Also, in April 2016, the Company entered into a lease
to lease its research facility located in Longmont, Colorado. Pursuant to the term of the lease, the landlord provided tenant improvements
for approximately $352,000. These landlord provided lease incentives (a) have been recorded as leasehold improvement assets and
are amortized over the respective lease terms which are through April 2023 and February 2024, respectively;and (b) have been recorded
as deferred rent and are amortized as reductions to lease expense over the lease terms. Purchase obligations The Company enters into purchase obligations
with various vendors for goods and services that we need for our operations. The purchase obligations for goods and services include
inventory, research and development, and outsourced laboratory services. Minimum future payments under purchase obligations as
of December 31, 2016 are as follows:
Fiscal years ending:
2017 $ 3,096,000
2018 428,000
$ 3,524,000
Royalty The Company has 10 licensing agreements with
leading research universities and other patent holders, pursuant to which the Company acquired patents related to certain products
the Company offers to its customers. These agreements afford for future royalty payments based on contractual minimums and expire
at various dates from December 31, 2019 through April 12, 2032. Yearly minimum royalty payments including license maintenance fees
range from $10,000 per year to $50,000 per year, however, these minimum payments escalate each year with a maximum of $200,000
per year. In addition, the Company is required to pay a range of 2% to 8% of sales related to the licensed products under these
agreements. Total royalty expenses including license maintenance fees from continuing operations for the years ended December 31,
2016, January 2, 2016 and January 3, 2015 were approximately $773,000, $583,000 and $323,000, respectively under these agreements.
Minimum royalties including license maintenance fees for the next five years are as follows:
Fiscal years ending:
2017 $ 358,000
2018 396,000
2019 533,000
2020 367,000
2021 385,000
$ 2,039,000 Legal proceedings On December 29, 2016, ChromaDex, Inc. filed
a complaint (the “Complaint”) in the United States District Court for the Central District of California, naming Elysium
Health, Inc. as defendant. Among other allegations, ChromaDex, Inc. alleges in the Complaint that (i) Elysium breached the Supply
Agreement, dated June 26, 2014, by and between ChromaDex, Inc. and Elysium Health, LLC (“Elysium”) (the “pTeroPure ® ® ® ® On January 25, 2017, Elysium filed an answer
and counterclaims (the “Counterclaim”) in response to the Complaint. Among other allegations, Elysium alleges in the
Counterclaim that (i) ChromaDex, Inc. breached the NIAGEN® Supply Agreement by not issuing certain refunds or credits to Elysium
and for violating certain confidential information provisions, (ii) ChromaDex, Inc. breached the implied covenant of good faith
and fair dealing pursuant to the NIAGEN® Supply Agreement, (iii) ChromaDex, Inc. breached certain confidential provisions of
the pTeroPure ® ® On February 15, 2017, ChromaDex, Inc. filed
an amended complaint (the “Amended Complaint”). In the Amended Complaint, ChromaDex, Inc. re-alleges the claims in
the Complaint, and also alleges that Elysium willfully and maliciously misappropriated ChromaDex, Inc.’s trade secrets. On
February 15, 2017, ChromaDex, Inc. also filed a motion to dismiss the Fraud Claim, the Patent Claim and the Unfair Competition
Claim. While ChromaDex, Inc. expresses no opinion as to the ultimate outcome of this matter, ChromaDex, Inc. believes Elysium’s
allegations are without merit and will vigorously defend against them. As of December 31, 2016, ChromaDex, Inc. did
not accrue a potential loss for the Counterclaim because ChromaDex, Inc. believes that the allegations are without merit and
thus it is not probable that a liability had been incurred, and the amount of loss cannot be reasonably estimated. From time to time we are involved in legal proceedings
arising in the ordinary course of our business. We believe that there is no other litigation pending that is likely to have, individually
or in the aggregate, a material adverse effect on our financial condition or results of operations. Severance payments to executive officers As of December 31, 2016, the Company has three
executive officers, Frank Jaksch, Jr., Chief Executive Officer, Thomas Varvaro, Chief Financial Officer and Troy A. Rhonemus, Chief
Executive Officer. Upon termination, Mr. Jaksch, Mr. Varvaro and Mr. Rhonemus will receive severance payments per the terms of
the respective employment agreements entered with the Company. The key terms of the employment agreements, including the severance
terms are as follows: Employment Agreement with Frank L. Jaksch
Jr. On April 19, 2010, the Company entered into
an Amended and Restated Employment Agreement (the “Jaksch Agreement”) with Frank L. Jaksch Jr. The Jaksch Agreement
automatically renews unless terminated in accordance with its terms. On January 2, 2014, the Board approved raising the annual
base salary of Mr. Jaksch to $275,000 per year and the annual cash bonus target up to 50% of his base salary. On March 14, 2016,
the Board increased the base salary of Mr. Jaksch to $320,000. On April 25, 2016, Mr. Jaksch’s base salary increased to $370,000
as the Company’s common stock was listed on Nasdaq Stock Market. The severance terms provide that in the event
Mr. Jaksch’s employment with the Company is terminated voluntarily, he will be entitled to any accrued but unpaid base
salary, any stock vested through the date of his termination and a pro-rated portion of 50% of his salary for the bonus. In addition,
if Mr. Jaksch leaves the Company for “Good Reason”, (as defined in Jaksch Agreement), he will also be entitled
to severance equal to 50% of his salary, and he will be deemed to have been employed for the entirety of such year. Severance will
then consist of 16 weeks of paid salary, unless Mr. Jaksch signs a release, in which case he will receive compensation up
to 12 months paid salary. In the event the Company terminates Mr. Jaksch’s
employment “without Cause” (as defined in the Jaksch Agreement), Mr. Jaksch will be entitled to severance in the form
of any stock vested through the date of his termination and continuation of his base salary for a period of eight weeks, or, if
Mr. Jaksch enters into a standard separation agreement, Mr. Jaksch will receive continuation of base salary and health benefits,
together with applicable fringe benefits until 24 months from the date of termination (the “Severance Period”), and
he will receive a bonus of 50% of his base salary as well as the full vesting of any otherwise unvested stock. Employment Agreement with Thomas C. Varvaro On April 19, 2010, the Company entered
into an Amended and Restated Employment Agreement (the “Varvaro Agreement”) with Thomas C. Varvaro. The Varvaro Agreement
automatically renews unless terminated in accordance with its terms. On January 2, 2014, the Board approved raising the annual
base salary of Mr. Varvaro to $225,000 per year and raising the annual cash bonus target up to 40% of his base salary. On March
14, 2016, the Board increased the base salary of Mr. Varvaro to $250,000. On April 25, 2016, Mr. Varvaro’s base salary increased
to $300,000 as the Company’s common stock was listed on Nasdaq Stock Market. The severance terms provide that in the event
Mr. Varvaro’s employment with us is terminated voluntarily, he will be entitled to any accrued but unpaid base salary,
any stock vested through the date of his termination and a pro-rated portion of 40% of his salary for the bonus. In addition, if
Mr. Varvaro leaves the Company for “Good Reason” (as defined in the Varvaro Agreement), he will also be entitled
to severance equal to 50% of his salary, and he shall be deemed to have been employed for the entirety of such year. Severance
will then consist of 16 weeks of paid salary, unless Mr. Varvaro signs a release, in which case he will receive compensation
up to 12 months paid salary. In the event the Company terminates Mr. Varvaro’s
employment “without Cause,” Mr. Varvaro will be entitled to severance in the form of any stock vested through the date
of his termination and continuation of his base salary for a period of eight weeks, or, if Mr. Varvaro enters into a standard separation
agreement, Mr. Varvaro will receive continuation of base salary and health benefits, together with applicable fringe benefits until
24 months from the date of termination (the “Severance Period”), will receive a bonus of 40% of his base salary as
well as the full vesting of any otherwise unvested stock. Employment Agreement with Troy A. Rhonemus On March 6, 2014, the Company entered into an
Employment Agreement (the “Rhonemus Agreement”) with Mr. Troy Rhonemus pursuant to which Mr. Rhonemus was appointed
to serve as the Chief Operating Officer of the Company. On March 17, 2015, the Board increased the base salary to $190,000. The
Rhonemus Agreement provides for an annual cash bonus (based on performance targets) of up to 30% of his base salary. On March 14,
2016, the Board increased the base salary of Mr. Rhonemus to $210,000. On April 25, 2016, Mr. Rhonemus’ base salary increased
to $235,000 as the Company’s common stock was listed on Nasdaq Stock Market. Upon termination, Mr. Rhonemus will be entitled
to any accrued but unpaid base salary and any accrued but unpaid welfare and retirement benefits up to the termination date. In
addition, if Mr. Rhonemus leaves the Company for “Good Reason” (as defined in the Rhonemus Agreement), he will also
be entitled to severance equal to two weeks of base salary for each full year of service to a maximum of eight weeks of the base
salary. In the event the Company terminates Mr. Rhonemus’
employment “without Cause,” Mr. Rhonemus will be entitled to severance equal to two weeks of base salary for each full
year of service to a maximum of eight weeks of the base salary, or, if Mr. Rhonemus enters into a standard separation agreement,
Mr. Rhonemus will receive continuation of base salary and health benefits, together with applicable fringe benefits as provided
until the expiration of the term or renewal term then in effect, however, that in the case of medical and dental insurance, until
the expiration of 12 months from the date of termination.</t>
  </si>
  <si>
    <t>Related Party Transactions</t>
  </si>
  <si>
    <t>Related Party Transactions [Abstract]</t>
  </si>
  <si>
    <t xml:space="preserve">On August 28, 2015, the Company entered into
an Exclusive Supply Agreement (the “Supply Agreement”) with Healthspan Research, LLC (“Healthspan”). Under
the terms of the Supply Agreement, Healthspan agreed to purchase NIAGEN® from the Company and the Company granted to Healthspan
worldwide rights for resale of specific dietary supplements containing NIAGEN® in certain direct response channels. Pursuant to the terms of the Supply Agreement,
in exchange for a 4% equity interest in Healthspan, the Company agreed to initially supply NIAGEN® to Healthspan up to a certain
amount, and in exchange for an additional 5% equity interest in Healthspan, the Company will grant to Healthspan certain exclusive
rights to resell NIAGEN®. Healthspan will pay the Company royalties on the cumulative worldwide net sales of its finished products
containing NIAGEN®. The exclusivity rights will remain for so long as Healthspan meets certain minimum purchase requirements.
In the event that, during the initial term, the Company terminates the exclusivity rights due to failure to meet the minimum purchase
requirements or for any reason other than a material breach of the Supply Agreement by Healthspan, then the 5% equity interest
shall be automatically redeemed for a purchase price of $1.00 effective upon the date of termination of the exclusivity rights. In connection with the foregoing, also on August
28, 2015, the Company and Healthspan entered into an interest purchase agreement and limited liability company agreement pursuant
to which the Company was issued 9% of the outstanding equity interests of Healthspan. Rob Fried, a director of the Company, is
the manager of Healthspan and owns 91% of the outstanding equity interests of Healthspan. The Supply Agreement, interest purchase
agreement and limited liability company agreement were unanimously approved by the independent directors of the Company. During the year ended December 31, 2016, the
Company shipped NIAGEN® to Healthspan to satisfy part of our obligation to supply a certain amount of NIAGEN® in exchange
for the 4% equity interest in Healthspan, which our cost was approximately $20,000. This was recorded as a long-term investment
at our cost. The Company accounts for its ownership interest
under the cost method of accounting as the Company does not have an ability to exercise significant influence on Healthspan. Subsequent to the year ended December 31,
2016, the Company acquired all of the outstanding equity interests of Healthspan. Please refer to Note 17. Subsequent Events for
more details on the acquisition of Healthspan. </t>
  </si>
  <si>
    <t>Business Segmentation and Geographical Distribution</t>
  </si>
  <si>
    <t>Intangible Assets Details</t>
  </si>
  <si>
    <t xml:space="preserve">The Company has the following three reportable
segments:
● Ingredients segment develops and commercializes proprietary-based ingredient technologies and supplies these ingredients to the manufacturers of consumer products in various industries including the nutritional supplement, food and beverage and animal health industries.
● Core standards, and contract services segment includes supply of phytochemical reference standards, which are small quantities of plant-based compounds typically used to research an array of potential attributes, reference materials, and related contract services.
● Scientific and regulatory consulting segment which consist of providing scientific and regulatory consulting to the clients in the food, supplement and pharmaceutical industries to manage potential health and regulatory risks. The “Other” classification includes
corporate items not allocated by the Company to each reportable segment. Further, there are no intersegment sales that require
elimination. The Company evaluates performance and allocates resources based on reviewing gross margin by reportable segment.
Year ended
December 31, 2016 Ingredients Core Standards and Contract Services Regulatory Consulting
segment segment segment Other Total
Net sales $ 16,774,641 $ 9,371,001 $ 665,444 $ - $ 26,811,086
Cost of sales 7,920,516 6,504,005 465,433 - 14,889,954
Gross profit 8,854,125 2,866,996 200,011 - 11,921,132
Operating expenses:
Sales and marketing 1,196,711 1,042,878 11,000 - 2,250,589
Research and development 2,487,978 34,790 - - 2,522,768
General and administrative - - - 9,393,209 9,393,209
Operating expenses 3,684,689 1,077,668 11,000 9,393,209 14,166,566
Operating income (loss) $ 5,169,436 $ 1,789,328 $ 189,011 $ (9,393,209 ) $ (2,245,434 )
Year ended
January 2, 2016 Ingredients Core Standards and Contract
Services Regulatory Consulting
segment segment segment Other Total
Net sales $ 12,542,314 $ 8,418,672 $ 1,053,154 $ - $ 22,014,140
Cost of sales 6,664,164 6,346,903 522,065 - 13,533,132
Gross profit 5,878,150 2,071,769 531,089 - 8,481,008
Operating expenses:
Sales and marketing 1,111,993 1,201,455 13,340 - 2,326,788
Research and development 891,601 - - - 891,601
General and administrative - - - 7,416,451 7,416,451
Operating expenses 2,003,594 1,201,455 13,340 7,416,451 10,634,840
Operating income (loss) $ 3,874,556 $ 870,314 $ 517,749 $ (7,416,451 ) $ (2,153,832 )
Year ended
January 3, 2015 Ingredients
segment Core
Standards and Contract Services segment Regulatory
Consulting segment Other Total
Net sales $ 6,857,177 $ 7,487,189 $ 968,813 $ - $ 15,313,179
Cost of sales 4,257,347 5,141,667 588,500 - 9,987,514
Gross profit 2,599,830 2,345,522 380,313 - 5,325,665
Operating expenses:
Sales and marketing 1,081,209 975,800 79,575 - 2,136,584
Research and development 513,671 - - - 513,671
General and administrative - - - 7,860,930 7,860,930
Loss from investment in affiliate - - - 45,829 45,829
Operating expenses 1,594,880 975,800 79,575 7,906,759 10,557,014
Operating income (loss) $ 1,004,950 $ 1,369,722 $ 300,738 $ (7,906,759 ) $ (5,231,349 )
At December 31, 2016 Core Standards Scientific and
Ingredients and Contract Services Regulatory Consulting
segment segment segment Other Total
Total assets $ 13,257,289 $ 3,806,248 $ 112,192 $ 2,576,339 $ 19,752,068
At January 2, 2016 Core Standards Scientific and
Ingredients and Contract Services Regulatory Consulting
segment segment segment Other Total
Total assets $ 9,105,502 $ 3,306,624 $ 111,765 $ 6,225,318 $ 18,749,209
Revenues from international sources for the
ingredients segment approximated $502,000, $277,000 and $35,000 for the years ended December 31, 2016, January 2, 2016 The Company’s long-lived assets are located within the United
States. Disclosure of major customers Major customers who accounted for more than
10% of the Company’s total sales were as follows:
Years Ended
Major Customers 2016 2015 2014
Customer C (Ingredients segment) 19.3 % * *
Customer B (Ingredients segment) * 11.0 % *
Customer A (Ingredients segment) * * 10.2 %
* Represents less than 10%. Major customers
who accounted for more than 10% of the Company's total trades receivable were as follows:
Percentage of the Company's Total Trade Receivables
Major Customers At December 31, 2016 At January 2, 2016
Customer D (Ingredients and Core segment) 10.2 % 22.8 %
Customer C (Ingredients segment) 45.8 % *
Customer A (Ingredients segment) * 14.7 %
* Represents less than 10%. Disclosure
of major vendors Major vendors
who accounted for more than 10% of the Company's total accounts payable were as follows:
Percentage of the Company's Total Accounts Payable
Major Vendors At December 31, 2016 At January 2, 2016
Vendor A (Ingredients segment) 39.5 % 78.7 %
Vendor B (Ingredients segment) 20.8 % * </t>
  </si>
  <si>
    <t>Quarterly Financial Information (unaudited)</t>
  </si>
  <si>
    <t>Quarterly Financial Information Disclosure [Abstract]</t>
  </si>
  <si>
    <t xml:space="preserve">Three Months Ended
April 2, 2016 July 2, 2016 October 1, 2016 December 31, 2016
Sales, net $ 7,331,945 $ 8,829,579 $ 5,007,450 $ 5,642,112
Cost of sales 3,880,526 4,702,132 2,964,980 3,342,316
Gross profit 3,451,419 4,127,447 2,042,470 2,299,796
Operating expenses 2,997,353 3,756,316 2,989,186 4,423,711
Operating income (loss) 454,066 371,131 (946,716 ) (2,123,915 )
Nonoperating expenses (187,701 ) (457,885 ) (10,827 ) (26,338 )
Provision for income taxes (10,740 ) 4,087 3,153 3,500
Net income (loss) $ 255,625 $ (82,667 ) $ (954,390 ) $ (2,146,753 )
Basic earnings (loss) per common share $ 0.01 $ (0.00 ) $ (0.03 ) $ (0.06 )
Diluted earnings (loss) per common share $ 0.01 $ (0.00 ) $ (0.03 ) $ (0.06 )
Basic weighted average common shares outstanding 36,414,041 36,990,032 37,868,672 37,904,534
Diluted weighted average common shares outstanding 37,472,579 36,990,032 37,868,672 37,904,534
Three Months Ended
April 4, 2015 July 4, 2015 October 3, 2015 January 2, 2016
Sales, net $ 5,260,971 $ 6,101,380 $ 6,287,309 $ 4,364,480
Cost of sales 3,333,347 3,630,688 3,805,679 2,763,418
Gross profit 1,927,624 2,470,692 2,481,630 1,601,062
Operating expenses 2,833,708 2,654,752 2,304,500 2,841,880
Operating income (loss) (906,084 ) (184,060 ) 177,130 (1,240,818 )
Nonoperating expenses (119,431 ) (131,132 ) (180,846 ) (181,299 )
Provision for income taxes - - - (4,527 )
Net loss $ (1,025,515 ) $ (315,192 ) $ (3,716 ) $ (1,426,644 )
Basic and Diluted loss per common share $ (0.03 ) $ (0.01 ) $ (0.00 ) $ (0.04 )
Basic and Diluted weighted average
common shares outstanding 35,732,866 35,803,298 35,814,305 36,158,895
Three Months Ended
March 29, 2014 June 28, 2014 September 27, 2014 January 3, 2015
Sales, net $ 3,074,138 $ 3,856,154 $ 4,139,710 $ 4,243,177
Cost of sales 2,089,130 2,457,388 2,616,764 2,824,232
Gross profit 985,008 1,398,766 1,522,946 1,418,945
Operating expenses 2,823,773 3,040,194 2,170,380 2,522,667
Operating loss (1,838,765 ) (1,641,428 ) (647,434 ) (1,103,722 )
Nonoperating expenses (9,251 ) (11,714 ) (12,219 ) (123,652 )
Net loss $ (1,848,016 ) $ (1,653,142 ) $ (659,653 ) $ (1,227,374 )
Basic and Diluted loss per common share $ (0.05 ) $ (0.05 ) $ (0.02 ) $ (0.03 )
Basic and Diluted weighted average
common shares outstanding 35,358,787 35,395,195 35,536,800 35,643,016 </t>
  </si>
  <si>
    <t>Subsequent Events</t>
  </si>
  <si>
    <t>Subsequent Events [Abstract]</t>
  </si>
  <si>
    <t>Acquisition of Healthspan Research, LLC On March 12, 2017, ChromaDex Corporation
acquired all of the outstanding equity interests of Healthspan Research, LLC (“Healthspan”) pursuant to a Membership
Interest Purchase Agreement (the “Purchase Agreement”) by and among (i) Robert Fried, Jeffrey Allen and Dr. Charles
Brenner (the “Sellers”) and (ii) ChromaDex Corporation (the “Acquisition”). Pursuant to the Purchase Agreement,
ChromaDex purchased all of the outstanding membership interests from the Sellers. Upon the closing of, and as consideration
for, the Acquisition, ChromaDex Corporation issued an aggregate of 367,648 unregistered shares of ChromaDex Corporation’s
common stock to the Sellers (the “Stock Consideration”) and, in cancellation of a loan owed by Healthspan to Mr. Fried,
paid $32,500 to Mr. Fried and will also pay Mr. Fried $100,000 on March 12, 2018. The issuance of the Stock Consideration was not
registered under the Securities Act of 1933, as amended (the “Securities Act”), and therefore may not be offered or
sold in the United States absent registration or an applicable exemption from registration requirements. ChromaDex Corporation
is relying on the exemption from federal registration under Section 4(a)(2) of the Securities Act and/or Rule 506 promulgated thereunder. Hiring of Robert Fried as President and Chief Strategy
Officer Also on March 12, 2017, the Board of Directors
(“Board”) of ChromaDex Corporation appointed Robert Fried, a member of the Board since July 2015, as President and
Chief Strategy Officer, effective immediately. Mr. Fried will continue to serve as a member of the Board, but resigned as a member
of the Nominating and Corporate Governance Committee of the Board. In connection with his appointment as President
and Chief Strategy Officer, ChromaDex and Mr. Fried entered into an Executive Employment Agreement (the “Employment Agreement”).
Pursuant to the Employment Agreement, Mr. Fried is entitled to: (i) an annual base salary of $300,000; (ii) an annual cash bonus
equal to (a) 1% of net direct-to-consumer sales of products with nicotinamide riboside as a lead ingredient by ChromaDex plus (b)
2% of direct to consumer net sales of products with nicotinamide riboside as a lead ingredient for the portion of such sales that
exceeded prior year sales plus (c) 1% of the gross profit derived from nicotinamide riboside ingredient sales to dietary supplement
producers; (iii) an option to purchase up to 500,000 shares of ChromaDex common stock under the ChromaDex Second Amended and Restated
2007 Equity Incentive Plan or any subsequent equity plan (the “Plan”), subject to monthly vesting over a three-year
period; and (iv) 166,667 shares of restricted ChromaDex Corporation common stock, subject to annual vesting over a three-year period. Subject to requisite stockholder approval
and Mr. Fried’s continuous service through such date, Mr. Fried is also eligible to receive (i) on March 12, 2018, 166,667
shares of restricted ChromaDex Corporation common stock, subject to annual vesting over a two-year period, (ii) on March 12, 2019,
166,666 shares of restricted ChromaDex Corporation common stock that vest in full on the one year anniversary of the grant date
and (iii) up to 500,000 shares of fully-vested restricted ChromaDex Corporation common stock that will be granted upon the achievement
of certain performance goals.</t>
  </si>
  <si>
    <t>Significant Accounting Policies (Policies)</t>
  </si>
  <si>
    <t>Basis of presentation</t>
  </si>
  <si>
    <t xml:space="preserve">Basis of presentation: </t>
  </si>
  <si>
    <t>Changes in accounting principle</t>
  </si>
  <si>
    <t xml:space="preserve">Changes in accounting principle: </t>
  </si>
  <si>
    <t>Use of accounting estimates</t>
  </si>
  <si>
    <t xml:space="preserve">Use of accounting estimates </t>
  </si>
  <si>
    <t>Revenue recognition</t>
  </si>
  <si>
    <t xml:space="preserve">Revenue recognition Shipping and handling fees billed to customers
and the cost of shipping and handling fees billed to customers are included in net sales. For the years ending in December 31,
2016, January 2, 2016 and January 3, 2015, shipping and handling fees billed to customers were approximately $110,000, $113,000
and $115,000, respectively, and the cost of shipping and handling fees billed to customers were approximately, $108,000, $112,000
and $130,000, respectively. Shipping and handling fees not billed to customers are recognized as cost of sales. Taxes collected from customers and remitted
to governmental authorities are excluded from revenue, which is presented on a net basis in the statement of operations. </t>
  </si>
  <si>
    <t>Cash concentration</t>
  </si>
  <si>
    <t>Cash
concentration</t>
  </si>
  <si>
    <t>Trade accounts receivable</t>
  </si>
  <si>
    <t xml:space="preserve">Trade accounts receivable, net
2016 2015
Allowances Related to
Customer C $ 800,000 $ -
Customer E 198,000 -
Customer A - 329,000
Other Allowances 83,000 38,000
$ 1,081,000 $ 367,000 Trade accounts receivable are written off when
deemed uncollectible. Recoveries of trade accounts receivable previously written off are recorded when received. </t>
  </si>
  <si>
    <t>Credit risk</t>
  </si>
  <si>
    <t>Credit
risk</t>
  </si>
  <si>
    <t xml:space="preserve">Inventories
2016 2015
Bulk ingredients $ 7,044,000 $ 7,196,000
Reference standards 1,033,000 1,239,000
8,077,000 8,435,000
Less valuation allowance 164,000 261,000
$ 7,913,000 $ 8,174,000 Our normal operating cycle for reference standards
is currently longer than one year. The Company regularly reviews inventories on hand and reduces the carrying value for slow-moving
and obsolete inventory, inventory not meeting quality standards and inventory subject to expiration. The reduction of the carrying
value for slow-moving and obsolete inventory is based on current estimates of future product demand, market conditions and related
management judgment. Any significant unanticipated changes in future product demand or market conditions that vary from current
expectations could have an impact on the value of inventories. </t>
  </si>
  <si>
    <t>Intangible assets</t>
  </si>
  <si>
    <t xml:space="preserve">Intangible assets </t>
  </si>
  <si>
    <t>Leasehold improvements and equipment</t>
  </si>
  <si>
    <t>Leasehold improvements and equipment,
net</t>
  </si>
  <si>
    <t xml:space="preserve">Customer deposits and other The cash received from government as research
grants is recognized as a liability until the research is performed. Other than a nominal management fee, which the Company is
entitled to earn when the research is performed, the research activities related to the grants are excluded from revenue and are
presented on a net basis in the statement of operations. </t>
  </si>
  <si>
    <t>Income taxes</t>
  </si>
  <si>
    <t xml:space="preserve">Income taxes The Company has not recorded a reserve for any
tax positions for which the ultimate deductibility is highly certain but for which there is uncertainty about the timing of such
deductibility. The Company files tax returns in all appropriate jurisdictions, which include a federal tax return and various state
tax returns. Open tax years for these jurisdictions are 2013 to 2016, which statutes expire in 2017 to 2020, respectively. When
and if applicable, potential interest and penalty costs are accrued as incurred, with expenses recognized in general and administrative
expenses in the statements of operations. As of December 31, 2016, the Company has no liability for unrecognized tax benefits. </t>
  </si>
  <si>
    <t>Research and development costs</t>
  </si>
  <si>
    <t xml:space="preserve">Research and development costs: </t>
  </si>
  <si>
    <t>Advertising</t>
  </si>
  <si>
    <t xml:space="preserve">Advertising: </t>
  </si>
  <si>
    <t>Share-based compensation</t>
  </si>
  <si>
    <t>Share-based compensation The fair value of the Company’s stock
options is estimated at the date of grant using the Black-Scholes based option valuation model. The volatility assumption is based
on the historical volatility of the Company's common stock. The dividend yield assumption is based on the Company’s history
and expectation of future dividend payouts on the common stock. The risk-free interest rate is based on the implied yield available
on U.S. treasury zero-coupon issues with an equivalent remaining term. For the expected term, the Company uses SEC Staff Accounting
Bulletin No. 107 simplified method since most of the options granted were “plain vanilla” options with following characteristics:
(i) the share options are granted at the market price on the grant date; (ii) exercisability is conditional on performing service
through the vesting date on most options; (iii) If an employee terminates service prior to vesting, the employee would forfeit
the share options; (iv) if an employee terminates service after vesting, the employee would have 30 days to exercise the share
options; and (v) the share options are nontransferable and nonhedgeable. The Company recognizes compensation expense
over the requisite service period using the straight-line method for option grants without performance conditions. For stock options
that have both service and performance conditions, the Company recognizes compensation expense using the graded attribution method.
Compensation expense for stock options with performance conditions is recognized only for those awards expected to vest. From time to time, the Company awards shares
of its common stock to non-employees for services provided or to be provided. The fair value of the awards are measured either
based on the fair market value of stock at the date of grant or the value of the services provided, based on which is more reliably
measureable. Since these stock awards are fully vested and non-forfeitable, upon issuance the measurement date for the award is
usually reached on the date of the award.</t>
  </si>
  <si>
    <t>Fair Value Measurement</t>
  </si>
  <si>
    <t xml:space="preserve">Fair Value Measurement: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
  </si>
  <si>
    <t>Financial instruments</t>
  </si>
  <si>
    <t xml:space="preserve">Financial instruments The carrying amounts reported in the balance
sheet for capital lease obligations are present values of the obligations, excluding the interest portion. The carrying amounts reported in the balance
sheet for loan payable are present values net of discount, excluding the interest portion. The carrying value approximates fair
value because the Company’s interest rate yield based on the credit rating of the Company is believed to be near current
market rates. The Company’s loan payable is considered a Level 3 liability within the fair value hierarchy. </t>
  </si>
  <si>
    <t>Recent accounting standards</t>
  </si>
  <si>
    <t>Recent accounting standards In July 2015, the FASB issued ASU 2015-11,
Inventory (Topic 330) - Simplifying the Measurement of Inventory, which requires that inventories, other than those accounted for
under Last-In-First-Out, will be reported at the lower of cost or net realizable value. Net realizable value is the estimated selling
price less costs of completion, disposal and transportation. ASU 2015-11 is effective for annual periods beginning after December
15, 2016, and interim periods within those annual periods. We are currently evaluating the impact of our pending adoption of ASU
2015-11.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We are currently evaluating the impact of our pending adoption of ASU
2016-02 on our consolidated financial statements. In March 2016, the FASB issued ASU 2016-09,
Compensation - Stock Compensation (Topic 718): Improvements to Employee Share-Based Payment Accounting to simplify the accounting
for stock compensation. It focuses on income tax accounting, award classification, estimating forfeitures, and cash flow presentation.
ASU 2016-09 is effective for annual periods beginning after December 15, 2016, and interim periods within those annual periods.
We are currently evaluating the impact of our pending adoption of ASU 2016-09.</t>
  </si>
  <si>
    <t>Significant Accounting Policies (Tables)</t>
  </si>
  <si>
    <t>Doubtful receivables</t>
  </si>
  <si>
    <t xml:space="preserve">2016 2015
Allowances Related to
Customer C $ 800,000 $ -
Customer E 198,000 -
Customer A - 329,000
Other Allowances 83,000 38,000
$ 1,081,000 $ 367,000 </t>
  </si>
  <si>
    <t xml:space="preserve">2016 2015
Bulk ingredients $ 7,044,000 $ 7,196,000
Reference standards 1,033,000 1,239,000
8,077,000 8,435,000
Less valuation allowance 164,000 261,000
$ 7,913,000 $ 8,174,000 </t>
  </si>
  <si>
    <t>Estimated useful life</t>
  </si>
  <si>
    <t>Loss Per Share Applicable to Common Stockholders (Tables)</t>
  </si>
  <si>
    <t>Earnings Per Share Tables</t>
  </si>
  <si>
    <t>Earnings Per Share</t>
  </si>
  <si>
    <t>Years Ended
2016 2015 2014
Net loss $ (2,928,185 ) $ (2,771,067 ) $ (5,388,185 )
Basic and diluted loss per common share $ (0.08 ) $ (0.08 ) $ (0.15 )
Weighted average common shares outstanding (1): 37,294,321 35,877,341 35,486,460
Potentially dilutive securities (2):
Stock options 5,210,334 5,244,918 4,658,017
Warrants 470,444 423,007 156,340
Convertible debt — 257,798 257,798
(1) Includes approximately 0.4 million, 0.4 million and 0.5 million nonvested restricted stock for the years 2016, 2015 and 2014, respectively, which are participating securities that featurevoting and dividend rights .
(2) Excluded from the computation of loss per share as their impact is antidilutive.</t>
  </si>
  <si>
    <t>Intangible Assets (Tables)</t>
  </si>
  <si>
    <t>Intangible Assets Tables</t>
  </si>
  <si>
    <t xml:space="preserve">2016 2015 Remaining
Weighted Average Amortization Period
License agreements
and other $ 1,469,000 $ 1,249,000 5.4
years
Less
accumulated depreciation 983,000 895,000
$ 486,000 $ 354,000 </t>
  </si>
  <si>
    <t>Estimated aggregate amortization expense</t>
  </si>
  <si>
    <t>Years ending December:
2017 $ 94,000
2018 94,000
2019 94,000
2020 89,000
2021 70,000
Thereafter 45,000
$ 486,000</t>
  </si>
  <si>
    <t>Leasehold Improvements and Equipment (Tables)</t>
  </si>
  <si>
    <t xml:space="preserve">2016 2015 Useful Life
Laboratory equipment $ 3,851,000 $ 3,739,000 10 years
Leasehold improvements 1,721,000 513,000 Lesser of lease term or estimated useful life
Computer equipment 441,000 404,000 3 to 5 years
Furniture and fixtures 42,000 17,000 7 years
Office equipment 28,000 22,000 10 years
Construction in progress 170,000 4,000
6,253,000 4,699,000
Less accumulated depreciation 3,142,000 2,910,000
$ 3,111,000 $ 1,789,000 </t>
  </si>
  <si>
    <t>Capitalized Lease Obligations (Tables)</t>
  </si>
  <si>
    <t>Capitalized Lease Obligations Tables</t>
  </si>
  <si>
    <t>Minimum future lease payments</t>
  </si>
  <si>
    <t>Year ending December:
2017 $ 297,000
2018 249,000
2019 89,000
2020 35,000
Total minimum lease payments 670,000
Less amount representing interest at a rate of approximately 8.9% per year 71,000
Present value of net minimum lease payments 599,000
Less current portion 255,000
Long-term obligations under capital leases $ 344,000</t>
  </si>
  <si>
    <t>Loan Payable (Tables)</t>
  </si>
  <si>
    <t>Payoff amount</t>
  </si>
  <si>
    <t xml:space="preserve">Payoff Amount
Principal $ 4,554,659
Accrued interest 15,790
End of term charge 187,500
Prepayment fee 91,093
Other fees 2,500
Total $ 4,851,542 </t>
  </si>
  <si>
    <t>Loan payable</t>
  </si>
  <si>
    <t xml:space="preserve">Net
Carrying Amount Payoff
Amount (Excluding Interest)
Principal $ 4,554,659 Principal $ 4,554,659
Accrued end of term charge 103,909 End of term charge 187,500
Deferred financing cost (45,606 ) Prepayment fee 91,093
Warrant discount (90,309 ) Other fees 2,500
Total $ 4,522,653 Total $ 4,835,752
(A) (B)
Loss on debt extinguishment $ (313,099 )
(A) - (B) </t>
  </si>
  <si>
    <t>Fair value assumptions</t>
  </si>
  <si>
    <t>September 29, 2014
Fair value of common stock $ 3.24
Volatility 72.40 %
Expected dividends 0.00 %
Contractual term 5.0 years
Risk-free rate 1.76 %</t>
  </si>
  <si>
    <t>Income Taxes (Tables)</t>
  </si>
  <si>
    <t>Income Taxes Tables</t>
  </si>
  <si>
    <t>Provision for income tax</t>
  </si>
  <si>
    <t>2016 2015 2014
Current
Federal $ - $ - $ -
State - 4,527 -
Deferred (net of valuation allowance)
Federal - - -
State - - -
Income tax provision $ - $ 4,527 $ -</t>
  </si>
  <si>
    <t>Reconciliation of income tax expense (benefit)</t>
  </si>
  <si>
    <t>2016 2015 2014
Federal income tax expense at statutory rate (34.0 )% (34.0 )% (34.0 )%
State income tax, net of federal benefit (5.3 )% (5.1 )% (5.3 )%
Permanent differences 8.4 % 5.7 % 2.7 %
Change in tax rates (0.3 )% 0.7 % (6.1 )%
Expirations of state net operating losses 1.8 % 17.4 % 0.0 %
Change in stock options and restricted stock 11.8 % 0.0 % 0.0 %
Change in valuation allowance 16.4 % 13.7 % 42.8 %
Other 1.2 % 1.8 % (0.1 )%
Effective tax rate 0.0 % 0.2 % 0.0 %</t>
  </si>
  <si>
    <t>Deferred income tax assets and liabilities</t>
  </si>
  <si>
    <t xml:space="preserve">2016 2015
Deferred tax assets:
Net operating loss carryforward $ 11,023,000 $ 10,860,000
Capital loss carryforward 811,000 808,000
Stock options and restricted stock 2,694,000 3,048,000
Inventory reserve 195,000 249,000
Allowance for doubtful accounts 425,000 144,000
Accrued expenses 487,000 277,000
Deferred revenue 13,000 -
Intangibles 29,000 23,000
Deferred rent 252,000 54,000
15,929,000 15,463,000
Less valuation allowance (15,530,000 ) (15,050,000 )
399,000 413,000
Deferred tax liabilities:
Leasehold improvements and equipment (282,000 ) (284,000 )
Prepaid expenses (117,000 ) (129,000 )
(399,000 ) (413,000 )
$ - $ - </t>
  </si>
  <si>
    <t>Share-Based Compensation (Tables)</t>
  </si>
  <si>
    <t>Employee Share-based Compensation Tables</t>
  </si>
  <si>
    <t>Weighted average assumptions of stock options granted</t>
  </si>
  <si>
    <t>Year Ended December 2016 2015 2014
Expected term 6 years 6 years 6 years
Expected Volatility 73.2 % 75.8 % 74.6 %
Expected dividends 0.0 % 0.0 % 0.0 %
Risk-free rate 1.4 % 1.7 % 1.9 %</t>
  </si>
  <si>
    <t>Service Period Based Stock Options</t>
  </si>
  <si>
    <t xml:space="preserve">Weighted Average
Remaining Aggregate
Number of Exercise Contractual Fair Intrinsic
Shares Price Term Value Value
Outstanding at December 28, 2013 4,038,070 $ 3.18 7.43
Options Granted 744,662 4.17 10.00 $ 2.70
Options Classification from Employee to Non-Employee (37,717 ) 2.28 8.68
Options Exercised (178,238 ) 2.61 $ 156,000
Options Expired (84,633 ) 3.00
Options Forfeited (240,758 ) 3.39
Outstanding at January 3, 2015 4,241,386 $ 3.39 7.00
Options Granted 730,562 3.66 10.00 $ 2.28
Options Classification from Employee to Non-Employee (514,024 ) 2.79 7.78
Options Exercised (40,236 ) 2.37 $ 58,000
Options Forfeited (103,425 ) 3.93
Outstanding at January 2, 2016 4,314,263 $ 3.50 6.44
Options Granted 742,485 3.91 10.00 $ 2.49
Options Exercised (238,423 ) 2.67 $ 502,000
Options Expired (183,334 ) 4.50
Options Forfeited (353,840 ) 4.15
Outstanding at December 31, 2016 4,281,151 $ 3.52 6.36 $ 1,352,000
Exercisable at December 31, 2016 3,192,519 $ 3.40 5.42 $ 1,234,000 </t>
  </si>
  <si>
    <t>Performance Based Stock Options</t>
  </si>
  <si>
    <t>Weighted Average
Remaining Aggregate
Number of Exercise Contractual Fair Intrinsic
Shares Price Term Value Value
Outstanding at December 28, 2013 66,668 $ 1.89 9.08
Options Granted - -
Options Exercised - -
Options Forfeited - -
Outstanding at January 3, 2015 66,668 $ 1.89 8.08
Options Granted - -
Options Exercised - -
Options Forfeited - -
Outstanding at January 2, 2016 66,668 $ 1.89 7.08
Options Granted - -
Options Exercised - -
Options Forfeited - -
Outstanding at December 31, 2016 66,668 $ 1.89 6.08 $ 95,000
Exercisable at December 31, 2016 65,280 $ 1.89 6.08 $ 93,000</t>
  </si>
  <si>
    <t>Restricted stock awards granted to employees</t>
  </si>
  <si>
    <t xml:space="preserve">Weighted Average
Award-Date
Shares Fair Value
Unvested shares at December 28, 2013 166,668 $ 2.07
Granted 363,339 4.23
Vested - -
Forfeited - -
Unvested shares at January 3, 2015 530,007 $ 3.54
Granted - -
Vested (173,336 ) 4.23
Forfeited - -
Unvested shares at January 2, 2016 356,671 $ 3.21
Granted - -
Vested (6,668 ) 4.23
Forfeited - -
Unvested shares at December 31, 2016 350,003 $ 3.20
Expected to Vest as of December 31, 2016 350,003 $ 3.20 </t>
  </si>
  <si>
    <t>Non-Employee stock options</t>
  </si>
  <si>
    <t xml:space="preserve">Weighted Average
Remaining Aggregate
Number of Exercise Contractual Intrinsic
Shares Price Term Value
Outstanding at December 28, 2013 282,440 $ 4.32 5.74
Options Granted 30,001 3.72 10.00
Options Classification from Employee to Non-Employee 37,717 2.28 8.68
Options Exercised - -
Options Forfeited - -
Outstanding at January 3, 2015 350,158 $ 4.05 5.46
Options Granted - -
Options Classification from Employee to Non-Employee 514,024 2.79 7.78
Options Exercised - -
Options Forfeited - -
Outstanding at January 2, 2016 864,182 $ 3.31 6.04
Options Granted 40,000 2.85 10.00
Options Exercised (41,667 ) 1.92 $ 98,000
Options Forfeited - -
Outstanding at December 31, 2016 862,515 $ 3.35 5.23 $ 353,000
Exercisable at December 31, 2016 825,848 $ 3.37 5.03 $ 336,000
Year Ended December 2016 2015 2014
Expected Term 5 years N/A 5 years
Expected Volatility 72.5 % N/A 83.1 %
Expected dividends 0.0 % N/A 0.0 %
Risk-free rate 2.0 % N/A 1.6 % </t>
  </si>
  <si>
    <t>Restricted stock award activity</t>
  </si>
  <si>
    <t xml:space="preserve">Weighted Average
Shares Fair Value
Unvested shares at December 28, 2013 - $ -
Granted 32,000 3.90
Vested (6,667 ) 3.51
Forfeited - -
Unvested shares at January 3, 2015 25,333 $ 2.70
Granted 46,668 2.58
Vested (54,668 ) 3.63
Forfeited - -
Unvested shares at January 2, 2016 17,333 $ 3.66
Granted - -
Vested (7,333 ) 3.79
Forfeited - -
Unvested shares expected to vest at December 31, 2016 10,000 $ 3.31 </t>
  </si>
  <si>
    <t>Stock Issuance (Tables)</t>
  </si>
  <si>
    <t>Stock Issuance Tables</t>
  </si>
  <si>
    <t>Warrant assumptions</t>
  </si>
  <si>
    <t>March 11, 2016
Fair value of common stock $ 4.41
Contractual term 3.0 years
Volatility 60 %
Risk-free rate 1.16 %
Expected dividends 0 %
November 9, 2015
Fair value of common stock $ 4.41
Contractual term 3.0 years
Volatility 62 %
Risk-free rate 1.27 %
Expected dividends 0 %</t>
  </si>
  <si>
    <t>Warrants (Tables)</t>
  </si>
  <si>
    <t>Warrants Tables</t>
  </si>
  <si>
    <t xml:space="preserve">Weighted Average
Remaining Aggregate
Number of Exercise Contractual Intrinsic
Shares Price Term Value
Outstanding at December 28, 2013 - $ - - -
Warrants Issued 156,341 3.21 4.68
Warrants Exercised - -
Warrants Expired - -
Outstanding and exercisable at January 3, 2015 156,341 3.21 4.43
Warrants Issued 266,667 4.50
Warrants Exercised - -
Warrants Expired - -
Outstanding and exercisable at January 2, 2016 423,008 4.02 3.07
Warrants Issued 64,103 4.80
Warrants Exercised - -
Warrants Expired (16,667 ) 3.30
Outstanding and exercisable at December 31, 2016 470,444 $ 4.15 2.17 $ 17,000 </t>
  </si>
  <si>
    <t>2016 2015 2014
Fair value of common stock $ 4.41 $ 4.41 $ 3.20
Contractual term 3.0 years 3.0 years 4.7 years
Volatility 60 % 62 % 72 %
Risk-free rate 1.16 % 1.27 % 1.62 %
Expected dividends 0 % 0 % 0 %</t>
  </si>
  <si>
    <t>Commitments and Contingencies (Tables)</t>
  </si>
  <si>
    <t>Commitments Tables</t>
  </si>
  <si>
    <t>Minimum future rental payments</t>
  </si>
  <si>
    <t>Fiscal years ending:
2017 $ 682,000
2018 682,000
2019 644,000
2020 479,000
2021 462,000
Thereafter 737,000
$ 3,686,000</t>
  </si>
  <si>
    <t>Purchase obligations</t>
  </si>
  <si>
    <t>Fiscal years ending:
2017 $ 3,096,000
2018 428,000
$ 3,524,000</t>
  </si>
  <si>
    <t>Minimum royalties including license maintenance fees</t>
  </si>
  <si>
    <t xml:space="preserve">Fiscal years ending:
2017 $ 358,000
2018 396,000
2019 533,000
2020 367,000
2021 385,000
$ 2,039,000 </t>
  </si>
  <si>
    <t>Business Segmentation and Geographical Distribution (Tables)</t>
  </si>
  <si>
    <t>Business Segmentation And Geographical Distribution Tables</t>
  </si>
  <si>
    <t>Year ended
December 31, 2016 Ingredients Core Standards and Contract Services Regulatory Consulting
segment segment segment Other Total
Net sales $ 16,774,641 $ 9,371,001 $ 665,444 $ - $ 26,811,086
Cost of sales 7,920,516 6,504,005 465,433 - 14,889,954
Gross profit 8,854,125 2,866,996 200,011 - 11,921,132
Operating expenses:
Sales and marketing 1,196,711 1,042,878 11,000 - 2,250,589
Research and development 2,487,978 34,790 - - 2,522,768
General and administrative - - - 9,393,209 9,393,209
Operating expenses 3,684,689 1,077,668 11,000 9,393,209 14,166,566
Operating income (loss) $ 5,169,436 $ 1,789,328 $ 189,011 $ (9,393,209 ) $ (2,245,434 )
Year ended
January 2, 2016 Ingredients Core Standards and Contract
Services Regulatory Consulting
segment segment segment Other Total
Net sales $ 12,542,314 $ 8,418,672 $ 1,053,154 $ - $ 22,014,140
Cost of sales 6,664,164 6,346,903 522,065 - 13,533,132
Gross profit 5,878,150 2,071,769 531,089 - 8,481,008
Operating expenses:
Sales and marketing 1,111,993 1,201,455 13,340 - 2,326,788
Research and development 891,601 - - - 891,601
General and administrative - - - 7,416,451 7,416,451
Operating expenses 2,003,594 1,201,455 13,340 7,416,451 10,634,840
Operating income (loss) $ 3,874,556 $ 870,314 $ 517,749 $ (7,416,451 ) $ (2,153,832 )
Year ended
January 3, 2015 Ingredients
segment Core
Standards and Contract Services segment Regulatory
Consulting segment Other Total
Net sales $ 6,857,177 $ 7,487,189 $ 968,813 $ - $ 15,313,179
Cost of sales 4,257,347 5,141,667 588,500 - 9,987,514
Gross profit 2,599,830 2,345,522 380,313 - 5,325,665
Operating expenses:
Sales and marketing 1,081,209 975,800 79,575 - 2,136,584
Research and development 513,671 - - - 513,671
General and administrative - - - 7,860,930 7,860,930
Loss from investment in affiliate - - - 45,829 45,829
Operating expenses 1,594,880 975,800 79,575 7,906,759 10,557,014
Operating income (loss) $ 1,004,950 $ 1,369,722 $ 300,738 $ (7,906,759 ) $ (5,231,349 )
At December 31, 2016 Core Standards Scientific and
Ingredients and Contract Services Regulatory Consulting
segment segment segment Other Total
Total assets $ 13,257,289 $ 3,806,248 $ 112,192 $ 2,576,339 $ 19,752,068
At January 2, 2016 Core Standards Scientific and
Ingredients and Contract Services Regulatory Consulting
segment segment segment Other Total
Total assets $ 9,105,502 $ 3,306,624 $ 111,765 $ 6,225,318 $ 18,749,209</t>
  </si>
  <si>
    <t>Major customers</t>
  </si>
  <si>
    <t xml:space="preserve">Disclosure of major customers Major customers who accounted for more than
10% of the Company’s total sales were as follows:
Years Ended
Major Customers 2016 2015 2014
Customer C (Ingredients segment) 19.3 % * *
Customer B (Ingredients segment) * 11.0 % *
Customer A (Ingredients segment) * * 10.2 %
* Represents less than 10%. Major customers
who accounted for more than 10% of the Company's total trades receivable were as follows:
Percentage of the Company's Total Trade Receivables
Major Customers At December 31, 2016 At January 2, 2016
Customer D (Ingredients and Core segment) 10.2 % 22.8 %
Customer C (Ingredients segment) 45.8 % *
Customer A (Ingredients segment) * 14.7 %
* Represents less than 10%. Disclosure
of major vendors Major vendors
who accounted for more than 10% of the Company's total accounts payable were as follows:
Percentage of the Company's Total Accounts Payable
Major Vendors At December 31, 2016 At January 2, 2016
Vendor A (Ingredients segment) 39.5 % 78.7 %
Vendor B (Ingredients segment) 20.8 % * </t>
  </si>
  <si>
    <t>Quarterly Financial Information (unaudited) (Tables)</t>
  </si>
  <si>
    <t>Schedule Of Quarterly Financial Information Table</t>
  </si>
  <si>
    <t>Nature of Business and Liquidity (Details Narrative) - USD ($)</t>
  </si>
  <si>
    <t>3 Months Ended</t>
  </si>
  <si>
    <t>Oct. 01, 2016</t>
  </si>
  <si>
    <t>Apr. 02, 2016</t>
  </si>
  <si>
    <t>Oct. 03, 2015</t>
  </si>
  <si>
    <t>Jul. 04, 2015</t>
  </si>
  <si>
    <t>Apr. 04, 2015</t>
  </si>
  <si>
    <t>Sep. 27, 2014</t>
  </si>
  <si>
    <t>Jun. 28, 2014</t>
  </si>
  <si>
    <t>Mar. 29, 2014</t>
  </si>
  <si>
    <t>Dec. 28, 2013</t>
  </si>
  <si>
    <t>Liquidity</t>
  </si>
  <si>
    <t>Cash and cash equivalents</t>
  </si>
  <si>
    <t>Significant Accounting Policies (Details) - USD ($)</t>
  </si>
  <si>
    <t>Allowance for doubtful receivables</t>
  </si>
  <si>
    <t>Customer C</t>
  </si>
  <si>
    <t>Customer E</t>
  </si>
  <si>
    <t>Customer A</t>
  </si>
  <si>
    <t>Other Allowances</t>
  </si>
  <si>
    <t>Significant Accounting Policies (Details 1) - USD ($)</t>
  </si>
  <si>
    <t>Bulk ingredients</t>
  </si>
  <si>
    <t>Reference standards</t>
  </si>
  <si>
    <t>Inventory-gross</t>
  </si>
  <si>
    <t>Less valuation allowance</t>
  </si>
  <si>
    <t>Inventory-net</t>
  </si>
  <si>
    <t>Significant Accounting Policies (Details Narrative) - USD ($)</t>
  </si>
  <si>
    <t>Shipping and handling fees billed</t>
  </si>
  <si>
    <t>Cost of shipping and handling</t>
  </si>
  <si>
    <t>Advertising expense</t>
  </si>
  <si>
    <t>Loss Per Share Applicable to Common Stockholders (Details) - USD ($)</t>
  </si>
  <si>
    <t>Earnings per share</t>
  </si>
  <si>
    <t>Basic and diluted loss per common share</t>
  </si>
  <si>
    <t>Weighted average common shares outstanding</t>
  </si>
  <si>
    <t>[1]</t>
  </si>
  <si>
    <t>Stock Options [Member]</t>
  </si>
  <si>
    <t>Potentially dilutive securities</t>
  </si>
  <si>
    <t>Diliutive securities</t>
  </si>
  <si>
    <t>[2]</t>
  </si>
  <si>
    <t>Warrant [Member]</t>
  </si>
  <si>
    <t>Convertible Debt Securities [Member]</t>
  </si>
  <si>
    <t>Includes approximately 0.4 million, 0.4 million and 0.5 million nonvested restricted stock for the years 2016, 2015 and 2014, respectively, which are participating securities that featurevoting and dividend rights.</t>
  </si>
  <si>
    <t>Excluded from the computation of loss per share as their impact is antidilutive.</t>
  </si>
  <si>
    <t>Loss Per Share Applicable to Common Stockholders (Details Narrative) - shares</t>
  </si>
  <si>
    <t>Loss Per Share Applicable To Common Stockholders Details Narrative</t>
  </si>
  <si>
    <t>Weighted average nonvested shares of restricted stock</t>
  </si>
  <si>
    <t>Intangible Assets (Details) - USD ($)</t>
  </si>
  <si>
    <t>Gross Carrying Amount</t>
  </si>
  <si>
    <t>Accumulated Amortization</t>
  </si>
  <si>
    <t>Net Amount</t>
  </si>
  <si>
    <t>Remaining weighted average period</t>
  </si>
  <si>
    <t>5 years 4 months 24 days</t>
  </si>
  <si>
    <t>Intangible Assets (Details 1) - USD ($)</t>
  </si>
  <si>
    <t>Finite Lived Intangible Assets Future Amortization Expense</t>
  </si>
  <si>
    <t>Thereafter</t>
  </si>
  <si>
    <t>Intangible Assets (Details Narrative) - USD ($)</t>
  </si>
  <si>
    <t>Intangible Assets Details Narrative</t>
  </si>
  <si>
    <t>Amortization expense on amortizable intangible assets</t>
  </si>
  <si>
    <t>License fee</t>
  </si>
  <si>
    <t>Leasehold Improvements and Equipment (Details) - USD ($)</t>
  </si>
  <si>
    <t>Leasehold improvements</t>
  </si>
  <si>
    <t>Laboratory equipment (10 years)</t>
  </si>
  <si>
    <t>Leasehold improvements (Until the end of the lease term)</t>
  </si>
  <si>
    <t>Computer equipment (3 to 5 years)</t>
  </si>
  <si>
    <t>Furniture and fixtures (7 years)</t>
  </si>
  <si>
    <t>Office equipment (10 years)</t>
  </si>
  <si>
    <t>Construction in progress</t>
  </si>
  <si>
    <t>Leasehold improvements, gross</t>
  </si>
  <si>
    <t>Less accumulated depreciation</t>
  </si>
  <si>
    <t>Leasehold improvements, total</t>
  </si>
  <si>
    <t>Leasehold Improvements and Equipment (Details Narrative) - USD ($)</t>
  </si>
  <si>
    <t>Leasehold Improvements And Equipment Details Narrative</t>
  </si>
  <si>
    <t>Depreciation expense</t>
  </si>
  <si>
    <t>Capitalized lease obligations total cost</t>
  </si>
  <si>
    <t>Capitalized lease obligations accumulated amortization</t>
  </si>
  <si>
    <t>Capitalized Lease Obligations (Details)</t>
  </si>
  <si>
    <t>Dec. 31, 2016USD ($)</t>
  </si>
  <si>
    <t>Capital Leases Future Minimum Payments Due</t>
  </si>
  <si>
    <t>Total minimum lease payments</t>
  </si>
  <si>
    <t>Less amount representing interest at a rate of approximately 8.9% per year</t>
  </si>
  <si>
    <t>Present value of net minimum lease payments</t>
  </si>
  <si>
    <t>Less current portion</t>
  </si>
  <si>
    <t>Long-term obligations under capital leases</t>
  </si>
  <si>
    <t>Capitalized Lease Obligations (Details Narrative) - USD ($)</t>
  </si>
  <si>
    <t>Capitalized Lease Obligations Details Narrative</t>
  </si>
  <si>
    <t>Loan Payable (Details)</t>
  </si>
  <si>
    <t>Jun. 14, 2016USD ($)</t>
  </si>
  <si>
    <t>Principal, payoff amount</t>
  </si>
  <si>
    <t>Accrued interest, payoff amount</t>
  </si>
  <si>
    <t>End of term charge, payoff amount</t>
  </si>
  <si>
    <t>Prepayment fee, payoff amount</t>
  </si>
  <si>
    <t>Other fees, payoff amount</t>
  </si>
  <si>
    <t>Total payoff amount</t>
  </si>
  <si>
    <t>Loan Payable (Details 1)</t>
  </si>
  <si>
    <t>Principal, carrying amount</t>
  </si>
  <si>
    <t>Accrued end of term charge, carrying amount</t>
  </si>
  <si>
    <t>Deferred financing cost, carrying amount</t>
  </si>
  <si>
    <t>Warrant discount, carrying amount</t>
  </si>
  <si>
    <t>Total carrying amount</t>
  </si>
  <si>
    <t>Loan Payable (Details 2) - Warrant Issued to Lender</t>
  </si>
  <si>
    <t>Jan. 03, 2015$ / shares</t>
  </si>
  <si>
    <t>Fair value of common stock</t>
  </si>
  <si>
    <t>Volatility</t>
  </si>
  <si>
    <t>72.40%</t>
  </si>
  <si>
    <t>Expected dividends</t>
  </si>
  <si>
    <t>0.00%</t>
  </si>
  <si>
    <t>Contractual term</t>
  </si>
  <si>
    <t>5 years</t>
  </si>
  <si>
    <t>Risk-free rate</t>
  </si>
  <si>
    <t>1.76%</t>
  </si>
  <si>
    <t>Loan Payable (Details Narrative) - USD ($)</t>
  </si>
  <si>
    <t>Debt issuance costs, Line of credit</t>
  </si>
  <si>
    <t>Unamortized debt issuance costs, Line of credit</t>
  </si>
  <si>
    <t>Amortizations of debt discount, Warrant</t>
  </si>
  <si>
    <t>Interest expense related to amortization of debt issuance costs and the accrual of the end of term charge</t>
  </si>
  <si>
    <t>Term Loan</t>
  </si>
  <si>
    <t>Income Taxes (Details) - USD ($)</t>
  </si>
  <si>
    <t>Current</t>
  </si>
  <si>
    <t>Federal</t>
  </si>
  <si>
    <t>State</t>
  </si>
  <si>
    <t>Deferred (net of valuation allowance)</t>
  </si>
  <si>
    <t>Income tax provision</t>
  </si>
  <si>
    <t>Income Taxes (Details 1)</t>
  </si>
  <si>
    <t>Income Tax Disclosure [Abstract]</t>
  </si>
  <si>
    <t>Federal income tax expense at statutory rate</t>
  </si>
  <si>
    <t>(34.00%)</t>
  </si>
  <si>
    <t>State income tax, net of federal benefit</t>
  </si>
  <si>
    <t>(5.30%)</t>
  </si>
  <si>
    <t>(5.10%)</t>
  </si>
  <si>
    <t>Permanent differences</t>
  </si>
  <si>
    <t>8.40%</t>
  </si>
  <si>
    <t>5.70%</t>
  </si>
  <si>
    <t>2.70%</t>
  </si>
  <si>
    <t>Change in tax rates</t>
  </si>
  <si>
    <t>(0.30%)</t>
  </si>
  <si>
    <t>0.70%</t>
  </si>
  <si>
    <t>(6.10%)</t>
  </si>
  <si>
    <t>Expirations of net operating losses</t>
  </si>
  <si>
    <t>1.80%</t>
  </si>
  <si>
    <t>17.40%</t>
  </si>
  <si>
    <t>Change in stock options and restricted stock</t>
  </si>
  <si>
    <t>11.80%</t>
  </si>
  <si>
    <t>Change in valuation allowance</t>
  </si>
  <si>
    <t>16.40%</t>
  </si>
  <si>
    <t>13.70%</t>
  </si>
  <si>
    <t>42.80%</t>
  </si>
  <si>
    <t>Other</t>
  </si>
  <si>
    <t>1.20%</t>
  </si>
  <si>
    <t>(0.10%)</t>
  </si>
  <si>
    <t>Effective Tax Rate</t>
  </si>
  <si>
    <t>0.20%</t>
  </si>
  <si>
    <t>Income Taxes (Details 2) - USD ($)</t>
  </si>
  <si>
    <t>Deferred tax assets:</t>
  </si>
  <si>
    <t>Net operating loss carryforward</t>
  </si>
  <si>
    <t>Capital loss carryforward</t>
  </si>
  <si>
    <t>Stock options and restricted stock</t>
  </si>
  <si>
    <t>Inventory reserve</t>
  </si>
  <si>
    <t>Allowance for doubtful accounts</t>
  </si>
  <si>
    <t>Deferred revenue</t>
  </si>
  <si>
    <t>Intangibles</t>
  </si>
  <si>
    <t>Deferred Tax Assets Gross</t>
  </si>
  <si>
    <t>Deferred Tax Assets Net</t>
  </si>
  <si>
    <t>Deferred tax liabilities:</t>
  </si>
  <si>
    <t>Prepaid expenses</t>
  </si>
  <si>
    <t>Deferred Income Tax Liabilities</t>
  </si>
  <si>
    <t>Deferred Tax Liabilities</t>
  </si>
  <si>
    <t>Income Taxes (Details Narrative) - USD ($)</t>
  </si>
  <si>
    <t>Effective income tax rates</t>
  </si>
  <si>
    <t>Increase in valuation allowance</t>
  </si>
  <si>
    <t>Operating loss carryforwards</t>
  </si>
  <si>
    <t>Capital loss carry forward offset future federal taxable capital</t>
  </si>
  <si>
    <t>Capital loss carry forward offset future federal taxable capital expiration date</t>
  </si>
  <si>
    <t>Dec. NaN,
		2019</t>
  </si>
  <si>
    <t>Federal [Member]</t>
  </si>
  <si>
    <t>Operating loss carryforwards expiration date (start)</t>
  </si>
  <si>
    <t>Dec. 31,
		2023</t>
  </si>
  <si>
    <t>State [Member]</t>
  </si>
  <si>
    <t>Dec. 31,
		2017</t>
  </si>
  <si>
    <t>Share-Based Compensation (Details) - Options [Member]</t>
  </si>
  <si>
    <t>Weighted average assumptions for options granted to employees</t>
  </si>
  <si>
    <t>Expected term</t>
  </si>
  <si>
    <t>6 years</t>
  </si>
  <si>
    <t>Expected Volatility</t>
  </si>
  <si>
    <t>73.20%</t>
  </si>
  <si>
    <t>75.80%</t>
  </si>
  <si>
    <t>74.60%</t>
  </si>
  <si>
    <t>1.40%</t>
  </si>
  <si>
    <t>1.70%</t>
  </si>
  <si>
    <t>1.90%</t>
  </si>
  <si>
    <t>Share-Based Compensation (Details 1) - ServicePeriodBasedStockOptions [Member] - USD ($)</t>
  </si>
  <si>
    <t>Number of Shares</t>
  </si>
  <si>
    <t>Outstanding at Beginning of Period</t>
  </si>
  <si>
    <t>Options Granted</t>
  </si>
  <si>
    <t>Option classification from Employee to Non-Employee</t>
  </si>
  <si>
    <t>Options Exercised</t>
  </si>
  <si>
    <t>Options Expired</t>
  </si>
  <si>
    <t>Options Forfeited</t>
  </si>
  <si>
    <t>Outstanding at End of Period</t>
  </si>
  <si>
    <t>Exercisable at End of Period</t>
  </si>
  <si>
    <t>Weighted Average Exercise Price</t>
  </si>
  <si>
    <t>Weighted Average Remaining Contractual Term</t>
  </si>
  <si>
    <t>6 years 5 months 8 days</t>
  </si>
  <si>
    <t>7 years</t>
  </si>
  <si>
    <t>7 years 5 months 5 days</t>
  </si>
  <si>
    <t>Options granted</t>
  </si>
  <si>
    <t>10 years</t>
  </si>
  <si>
    <t>7 years 9 months 11 days</t>
  </si>
  <si>
    <t>8 years 8 months 5 days</t>
  </si>
  <si>
    <t>6 years 4 months 10 days</t>
  </si>
  <si>
    <t>5 years 5 months 1 day</t>
  </si>
  <si>
    <t>Fair Value of Options Granted</t>
  </si>
  <si>
    <t>Aggregate Intrinsic Value</t>
  </si>
  <si>
    <t>Aggregate Intrinsic Value outstanding</t>
  </si>
  <si>
    <t>Aggregate Intrinsic Value, exercised</t>
  </si>
  <si>
    <t>Aggregate Intrinsic Value exercisable</t>
  </si>
  <si>
    <t>Share-Based Compensation (Details 2) - Performance Based Stock Options [Member] - USD ($)</t>
  </si>
  <si>
    <t>Summary of performance based stock option activity- Shares</t>
  </si>
  <si>
    <t>7 years 29 days</t>
  </si>
  <si>
    <t>8 years 29 days</t>
  </si>
  <si>
    <t>9 years 29 days</t>
  </si>
  <si>
    <t>6 years 29 days</t>
  </si>
  <si>
    <t>Share-Based Compensation (Details 3) - Restricted Stock [Member] - Employee Stock Option [Member] - $ / shares</t>
  </si>
  <si>
    <t>Summary of activity of restricted stock awards granted to employees- Shares</t>
  </si>
  <si>
    <t>Unvested shares at Beginning of Period</t>
  </si>
  <si>
    <t>Granted</t>
  </si>
  <si>
    <t>Vested</t>
  </si>
  <si>
    <t>Forfeited</t>
  </si>
  <si>
    <t>Unvested shares at End of Period</t>
  </si>
  <si>
    <t>Expected to Vest as of End of Period</t>
  </si>
  <si>
    <t>Weighted Average Award-Date Fair Value</t>
  </si>
  <si>
    <t>Share-Based Compensation (Details 4) - USD ($)</t>
  </si>
  <si>
    <t>Non-Employee Share-Based Compensation- Options</t>
  </si>
  <si>
    <t>Options Classification from Employee to Non-Employee</t>
  </si>
  <si>
    <t>Outstanding at beginning of period</t>
  </si>
  <si>
    <t>6 years 14 days</t>
  </si>
  <si>
    <t>5 years 5 months 16 days</t>
  </si>
  <si>
    <t>5 years 8 months 27 days</t>
  </si>
  <si>
    <t>5 years 2 months 23 days</t>
  </si>
  <si>
    <t>5 years 11 days</t>
  </si>
  <si>
    <t>Exercised</t>
  </si>
  <si>
    <t>Expected Term</t>
  </si>
  <si>
    <t>72.50%</t>
  </si>
  <si>
    <t>83.10%</t>
  </si>
  <si>
    <t>2.00%</t>
  </si>
  <si>
    <t>1.60%</t>
  </si>
  <si>
    <t>Share-Based Compensation (Details 5) - Restricted Stock [Member] - Nonemployees [Member] - $ / shares</t>
  </si>
  <si>
    <t>Summary of activity of restricted stock awards granted to Non-employees- Shares</t>
  </si>
  <si>
    <t>Weighted Average Award-Date Fair Value for Non-Employee Restricted Stock</t>
  </si>
  <si>
    <t>Share-Based Compensation (Details Narrative) - USD ($)</t>
  </si>
  <si>
    <t>Employee [Member]</t>
  </si>
  <si>
    <t>Recognized share based compensation expense</t>
  </si>
  <si>
    <t>NonEmployee [Member]</t>
  </si>
  <si>
    <t>Unrecognized compensation expense</t>
  </si>
  <si>
    <t>Cost is expected to be recognized over a weighted average period</t>
  </si>
  <si>
    <t>1 year 2 months 12 days</t>
  </si>
  <si>
    <t>ServicePeriodBasedStockOptions [Member]</t>
  </si>
  <si>
    <t>Closing stock price</t>
  </si>
  <si>
    <t>Performance Based Stock Options [Member]</t>
  </si>
  <si>
    <t>2 years 9 months</t>
  </si>
  <si>
    <t>2007 Equity Incentive Plan</t>
  </si>
  <si>
    <t>Remaining amount available for issuance</t>
  </si>
  <si>
    <t>Stock Issuance (Details) - SPA - USD ($)</t>
  </si>
  <si>
    <t>Jun. 03, 2016</t>
  </si>
  <si>
    <t>Mar. 11, 2016</t>
  </si>
  <si>
    <t>Nov. 09, 2015</t>
  </si>
  <si>
    <t>Capital raise amount</t>
  </si>
  <si>
    <t>Assumptions for Warrants Issued</t>
  </si>
  <si>
    <t>3 years</t>
  </si>
  <si>
    <t>60.00%</t>
  </si>
  <si>
    <t>62.00%</t>
  </si>
  <si>
    <t>1.16%</t>
  </si>
  <si>
    <t>1.27%</t>
  </si>
  <si>
    <t>Warrants (Details) - USD ($)</t>
  </si>
  <si>
    <t>Warrants outstanding at beginning of period</t>
  </si>
  <si>
    <t>Warrants Issued</t>
  </si>
  <si>
    <t>Warrants Exercised</t>
  </si>
  <si>
    <t>Warrants Expired</t>
  </si>
  <si>
    <t>Warrants outstanding at end of period</t>
  </si>
  <si>
    <t>Warrants exercisable at end of period</t>
  </si>
  <si>
    <t>Warrants issued</t>
  </si>
  <si>
    <t>Warrants exercised</t>
  </si>
  <si>
    <t>Warrant expired</t>
  </si>
  <si>
    <t>Outstanding at end of period</t>
  </si>
  <si>
    <t>Exercisable at end of period</t>
  </si>
  <si>
    <t>Remaining Contractual Term, beginning of period</t>
  </si>
  <si>
    <t>3 years 25 days</t>
  </si>
  <si>
    <t>4 years 5 months 5 days</t>
  </si>
  <si>
    <t>0 years</t>
  </si>
  <si>
    <t>Weighted average contractual term, warrants issued</t>
  </si>
  <si>
    <t>4 years 8 months 5 days</t>
  </si>
  <si>
    <t>Remaining Contractual Term, ending of period</t>
  </si>
  <si>
    <t>2 years 2 months 1 day</t>
  </si>
  <si>
    <t>Warrants (Details 1) - Warrant - $ / shares</t>
  </si>
  <si>
    <t>4 years 8 months 12 days</t>
  </si>
  <si>
    <t>72.00%</t>
  </si>
  <si>
    <t>1.62%</t>
  </si>
  <si>
    <t>Warrants (Details Narrative)</t>
  </si>
  <si>
    <t>Dec. 31, 2016$ / shares</t>
  </si>
  <si>
    <t>Warrants Details Narrative</t>
  </si>
  <si>
    <t>Commitments and Contingencies (Details)</t>
  </si>
  <si>
    <t>Minimum Future Rental Payments</t>
  </si>
  <si>
    <t>Commitments and Contingencies (Details 1)</t>
  </si>
  <si>
    <t>Purchase obligations, years ending:</t>
  </si>
  <si>
    <t>Total purchase obligations</t>
  </si>
  <si>
    <t>Commitments and Contingencies (Details 2)</t>
  </si>
  <si>
    <t>Minimum Future Royalties</t>
  </si>
  <si>
    <t>Commitments and Contingencies (Details Narrative) - USD ($)</t>
  </si>
  <si>
    <t>Deferred Rent</t>
  </si>
  <si>
    <t>Lease</t>
  </si>
  <si>
    <t>Rent expense</t>
  </si>
  <si>
    <t>Royalty</t>
  </si>
  <si>
    <t>Royalty expense including license maintenance fees</t>
  </si>
  <si>
    <t>Minimum [Member]</t>
  </si>
  <si>
    <t>Monthly lease payment</t>
  </si>
  <si>
    <t>Minimum yearly royalty payments</t>
  </si>
  <si>
    <t>Maximum [Member]</t>
  </si>
  <si>
    <t>Business Segmentation and Geographical Distribution (Details) - USD ($)</t>
  </si>
  <si>
    <t>Business Segmentation</t>
  </si>
  <si>
    <t>Net sales</t>
  </si>
  <si>
    <t>Operating income (loss)</t>
  </si>
  <si>
    <t>Ingredients Segment [Member]</t>
  </si>
  <si>
    <t>Core Standards Contract Services [Member]</t>
  </si>
  <si>
    <t>Scientific and Regulatory Consulting segment [Member]</t>
  </si>
  <si>
    <t>Other Segment [Member]</t>
  </si>
  <si>
    <t>Business Segmentation and Geographical Distribution (Details 1) - USD ($)</t>
  </si>
  <si>
    <t>Business Segmentation and Geographical Distribution (Details 2)</t>
  </si>
  <si>
    <t>Accounts Payable [Member] | Vendor A (Ingredients segment)</t>
  </si>
  <si>
    <t>Concentration risk</t>
  </si>
  <si>
    <t>39.50%</t>
  </si>
  <si>
    <t>78.70%</t>
  </si>
  <si>
    <t>Accounts Payable [Member] | Vendor B (Ingredients segment)</t>
  </si>
  <si>
    <t>20.80%</t>
  </si>
  <si>
    <t>Customer C (Ingredients segment) | Total Sales</t>
  </si>
  <si>
    <t>19.30%</t>
  </si>
  <si>
    <t>Customer C (Ingredients segment) | Total Trade Receivables</t>
  </si>
  <si>
    <t>45.80%</t>
  </si>
  <si>
    <t>Customer B (Ingredients segment) | Total Sales</t>
  </si>
  <si>
    <t>11.00%</t>
  </si>
  <si>
    <t>Customer A (Ingredients segment) | Total Sales</t>
  </si>
  <si>
    <t>Customer A (Ingredients segment) | Customer B (Ingredients segment)</t>
  </si>
  <si>
    <t>10.20%</t>
  </si>
  <si>
    <t>Customer A (Ingredients segment) | Total Trade Receivables</t>
  </si>
  <si>
    <t>14.70%</t>
  </si>
  <si>
    <t>Customer D (Ingredients and Core segment) | Total Trade Receivables</t>
  </si>
  <si>
    <t>22.80%</t>
  </si>
  <si>
    <t>Represents less than 10%.</t>
  </si>
  <si>
    <t>Business Segmentation and Geographical Distribution (Details Narrative) - USD ($)</t>
  </si>
  <si>
    <t>Revenue from international sources</t>
  </si>
  <si>
    <t>Quarterly Financial Information (unaudited) (Details) - USD ($)</t>
  </si>
  <si>
    <t>Net income (loss)</t>
  </si>
  <si>
    <t>Basic earnings (loss) per common share</t>
  </si>
  <si>
    <t>Diluted earnings (loss) per common share</t>
  </si>
  <si>
    <t>Basic weighted average common shares outstanding</t>
  </si>
  <si>
    <t>Diluted weighted average common shares outsta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65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5400000</v>
      </c>
    </row>
    <row r="15" spans="1:4">
      <c r="A15" s="4" t="s">
        <v>25</v>
      </c>
      <c r="C15" s="5" t="n">
        <v>37907736</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42429</v>
      </c>
      <c r="C3" s="6" t="n">
        <v>5549672</v>
      </c>
    </row>
    <row r="4" spans="1:3">
      <c r="A4" s="4" t="s">
        <v>33</v>
      </c>
      <c r="B4" s="5" t="n">
        <v>5852030</v>
      </c>
      <c r="C4" s="5" t="n">
        <v>2450591</v>
      </c>
    </row>
    <row r="5" spans="1:3">
      <c r="A5" s="4" t="s">
        <v>34</v>
      </c>
      <c r="B5" s="5" t="n">
        <v>7912630</v>
      </c>
      <c r="C5" s="5" t="n">
        <v>8173799</v>
      </c>
    </row>
    <row r="6" spans="1:3">
      <c r="A6" s="4" t="s">
        <v>35</v>
      </c>
      <c r="B6" s="5" t="n">
        <v>329854</v>
      </c>
      <c r="C6" s="5" t="n">
        <v>373567</v>
      </c>
    </row>
    <row r="7" spans="1:3">
      <c r="A7" s="4" t="s">
        <v>36</v>
      </c>
      <c r="B7" s="5" t="n">
        <v>15736943</v>
      </c>
      <c r="C7" s="5" t="n">
        <v>16547629</v>
      </c>
    </row>
    <row r="8" spans="1:3">
      <c r="A8" s="4" t="s">
        <v>37</v>
      </c>
      <c r="B8" s="5" t="n">
        <v>3111374</v>
      </c>
      <c r="C8" s="5" t="n">
        <v>1788645</v>
      </c>
    </row>
    <row r="9" spans="1:3">
      <c r="A9" s="4" t="s">
        <v>38</v>
      </c>
      <c r="B9" s="5" t="n">
        <v>397207</v>
      </c>
      <c r="C9" s="5" t="n">
        <v>58883</v>
      </c>
    </row>
    <row r="10" spans="1:3">
      <c r="A10" s="4" t="s">
        <v>39</v>
      </c>
      <c r="B10" s="5" t="n">
        <v>486226</v>
      </c>
      <c r="C10" s="5" t="n">
        <v>354052</v>
      </c>
    </row>
    <row r="11" spans="1:3">
      <c r="A11" s="4" t="s">
        <v>40</v>
      </c>
      <c r="B11" s="5" t="n">
        <v>20318</v>
      </c>
      <c r="C11" s="5" t="n">
        <v>0</v>
      </c>
    </row>
    <row r="12" spans="1:3">
      <c r="A12" s="4" t="s">
        <v>41</v>
      </c>
      <c r="B12" s="5" t="n">
        <v>19752068</v>
      </c>
      <c r="C12" s="5" t="n">
        <v>18749209</v>
      </c>
    </row>
    <row r="13" spans="1:3">
      <c r="A13" s="3" t="s">
        <v>42</v>
      </c>
    </row>
    <row r="14" spans="1:3">
      <c r="A14" s="4" t="s">
        <v>43</v>
      </c>
      <c r="B14" s="5" t="n">
        <v>5978288</v>
      </c>
      <c r="C14" s="5" t="n">
        <v>6223958</v>
      </c>
    </row>
    <row r="15" spans="1:3">
      <c r="A15" s="4" t="s">
        <v>44</v>
      </c>
      <c r="B15" s="5" t="n">
        <v>2170172</v>
      </c>
      <c r="C15" s="5" t="n">
        <v>1302865</v>
      </c>
    </row>
    <row r="16" spans="1:3">
      <c r="A16" s="4" t="s">
        <v>45</v>
      </c>
      <c r="B16" s="5" t="n">
        <v>0</v>
      </c>
      <c r="C16" s="5" t="n">
        <v>1528578</v>
      </c>
    </row>
    <row r="17" spans="1:3">
      <c r="A17" s="4" t="s">
        <v>46</v>
      </c>
      <c r="B17" s="5" t="n">
        <v>255461</v>
      </c>
      <c r="C17" s="5" t="n">
        <v>219689</v>
      </c>
    </row>
    <row r="18" spans="1:3">
      <c r="A18" s="4" t="s">
        <v>47</v>
      </c>
      <c r="B18" s="5" t="n">
        <v>389010</v>
      </c>
      <c r="C18" s="5" t="n">
        <v>272002</v>
      </c>
    </row>
    <row r="19" spans="1:3">
      <c r="A19" s="4" t="s">
        <v>48</v>
      </c>
      <c r="B19" s="5" t="n">
        <v>76219</v>
      </c>
      <c r="C19" s="5" t="n">
        <v>39529</v>
      </c>
    </row>
    <row r="20" spans="1:3">
      <c r="A20" s="4" t="s">
        <v>49</v>
      </c>
      <c r="B20" s="5" t="n">
        <v>8869150</v>
      </c>
      <c r="C20" s="5" t="n">
        <v>9586621</v>
      </c>
    </row>
    <row r="21" spans="1:3">
      <c r="A21" s="4" t="s">
        <v>50</v>
      </c>
      <c r="B21" s="5" t="n">
        <v>0</v>
      </c>
      <c r="C21" s="5" t="n">
        <v>3345335</v>
      </c>
    </row>
    <row r="22" spans="1:3">
      <c r="A22" s="4" t="s">
        <v>51</v>
      </c>
      <c r="B22" s="5" t="n">
        <v>343589</v>
      </c>
      <c r="C22" s="5" t="n">
        <v>444589</v>
      </c>
    </row>
    <row r="23" spans="1:3">
      <c r="A23" s="4" t="s">
        <v>52</v>
      </c>
      <c r="B23" s="5" t="n">
        <v>564971</v>
      </c>
      <c r="C23" s="5" t="n">
        <v>97990</v>
      </c>
    </row>
    <row r="24" spans="1:3">
      <c r="A24" s="4" t="s">
        <v>53</v>
      </c>
      <c r="B24" s="5" t="n">
        <v>9777710</v>
      </c>
      <c r="C24" s="5" t="n">
        <v>13474535</v>
      </c>
    </row>
    <row r="25" spans="1:3">
      <c r="A25" s="4" t="s">
        <v>54</v>
      </c>
      <c r="B25" s="4" t="s">
        <v>55</v>
      </c>
      <c r="C25" s="4" t="s">
        <v>55</v>
      </c>
    </row>
    <row r="26" spans="1:3">
      <c r="A26" s="3" t="s">
        <v>56</v>
      </c>
    </row>
    <row r="27" spans="1:3">
      <c r="A27" s="4" t="s">
        <v>57</v>
      </c>
      <c r="B27" s="5" t="n">
        <v>37545</v>
      </c>
      <c r="C27" s="5" t="n">
        <v>36004</v>
      </c>
    </row>
    <row r="28" spans="1:3">
      <c r="A28" s="4" t="s">
        <v>58</v>
      </c>
      <c r="B28" s="5" t="n">
        <v>55160387</v>
      </c>
      <c r="C28" s="5" t="n">
        <v>47534059</v>
      </c>
    </row>
    <row r="29" spans="1:3">
      <c r="A29" s="4" t="s">
        <v>59</v>
      </c>
      <c r="B29" s="5" t="n">
        <v>-45223574</v>
      </c>
      <c r="C29" s="5" t="n">
        <v>-42295389</v>
      </c>
    </row>
    <row r="30" spans="1:3">
      <c r="A30" s="4" t="s">
        <v>60</v>
      </c>
      <c r="B30" s="5" t="n">
        <v>9974358</v>
      </c>
      <c r="C30" s="5" t="n">
        <v>5274674</v>
      </c>
    </row>
    <row r="31" spans="1:3">
      <c r="A31" s="4" t="s">
        <v>61</v>
      </c>
      <c r="B31" s="6" t="n">
        <v>19752068</v>
      </c>
      <c r="C31" s="6" t="n">
        <v>18749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170</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34</v>
      </c>
      <c r="B11" s="4" t="s">
        <v>229</v>
      </c>
    </row>
    <row r="12" spans="1:2">
      <c r="A12" s="4" t="s">
        <v>230</v>
      </c>
      <c r="B12" s="4" t="s">
        <v>231</v>
      </c>
    </row>
    <row r="13" spans="1:2">
      <c r="A13" s="4" t="s">
        <v>232</v>
      </c>
      <c r="B13" s="4" t="s">
        <v>233</v>
      </c>
    </row>
    <row r="14" spans="1:2">
      <c r="A14" s="4" t="s">
        <v>47</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70</v>
      </c>
    </row>
    <row r="4" spans="1:2">
      <c r="A4" s="4" t="s">
        <v>250</v>
      </c>
      <c r="B4" s="4" t="s">
        <v>251</v>
      </c>
    </row>
    <row r="5" spans="1:2">
      <c r="A5" s="4" t="s">
        <v>34</v>
      </c>
      <c r="B5" s="4" t="s">
        <v>252</v>
      </c>
    </row>
    <row r="6" spans="1:2">
      <c r="A6" s="4" t="s">
        <v>253</v>
      </c>
      <c r="B6" s="4" t="s">
        <v>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30</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181</v>
      </c>
    </row>
    <row r="4" spans="1:2">
      <c r="A4" s="4" t="s">
        <v>180</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4" t="s">
        <v>65</v>
      </c>
      <c r="C3" s="7" t="n">
        <v>0.001</v>
      </c>
    </row>
    <row r="4" spans="1:3">
      <c r="A4" s="4" t="s">
        <v>66</v>
      </c>
      <c r="B4" s="5" t="n">
        <v>150000000</v>
      </c>
      <c r="C4" s="5" t="n">
        <v>150000000</v>
      </c>
    </row>
    <row r="5" spans="1:3">
      <c r="A5" s="4" t="s">
        <v>67</v>
      </c>
      <c r="B5" s="5" t="n">
        <v>37544531</v>
      </c>
      <c r="C5" s="5" t="n">
        <v>36003589</v>
      </c>
    </row>
    <row r="6" spans="1:3">
      <c r="A6" s="4" t="s">
        <v>68</v>
      </c>
      <c r="B6" s="5" t="n">
        <v>37544531</v>
      </c>
      <c r="C6" s="5" t="n">
        <v>360035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18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0"/>
    <col customWidth="1" max="2" min="2" width="80"/>
  </cols>
  <sheetData>
    <row r="1" spans="1:2">
      <c r="A1" s="1" t="s">
        <v>302</v>
      </c>
      <c r="B1" s="2" t="s">
        <v>1</v>
      </c>
    </row>
    <row r="2" spans="1:2">
      <c r="B2" s="2" t="s">
        <v>2</v>
      </c>
    </row>
    <row r="3" spans="1:2">
      <c r="A3" s="3" t="s">
        <v>303</v>
      </c>
    </row>
    <row r="4" spans="1:2">
      <c r="A4" s="4" t="s">
        <v>196</v>
      </c>
      <c r="B4" s="4" t="s">
        <v>304</v>
      </c>
    </row>
    <row r="5" spans="1:2">
      <c r="A5" s="4" t="s">
        <v>300</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4</v>
      </c>
      <c r="B1" s="2" t="s">
        <v>1</v>
      </c>
    </row>
    <row r="2" spans="1:2">
      <c r="B2" s="2" t="s">
        <v>2</v>
      </c>
    </row>
    <row r="3" spans="1:2">
      <c r="A3" s="3" t="s">
        <v>315</v>
      </c>
    </row>
    <row r="4" spans="1:2">
      <c r="A4" s="4" t="s">
        <v>205</v>
      </c>
      <c r="B4" s="4" t="s">
        <v>316</v>
      </c>
    </row>
    <row r="5" spans="1:2">
      <c r="A5" s="4" t="s">
        <v>317</v>
      </c>
      <c r="B5"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09</v>
      </c>
    </row>
    <row r="4" spans="1:2">
      <c r="A4" s="4" t="s">
        <v>320</v>
      </c>
      <c r="B4" s="4" t="s">
        <v>2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321</v>
      </c>
      <c r="B1" s="2" t="s">
        <v>322</v>
      </c>
      <c r="N1" s="2" t="s">
        <v>1</v>
      </c>
    </row>
    <row r="2" spans="1:17">
      <c r="B2" s="2" t="s">
        <v>2</v>
      </c>
      <c r="C2" s="2" t="s">
        <v>323</v>
      </c>
      <c r="D2" s="2" t="s">
        <v>4</v>
      </c>
      <c r="E2" s="2" t="s">
        <v>324</v>
      </c>
      <c r="F2" s="2" t="s">
        <v>30</v>
      </c>
      <c r="G2" s="2" t="s">
        <v>325</v>
      </c>
      <c r="H2" s="2" t="s">
        <v>326</v>
      </c>
      <c r="I2" s="2" t="s">
        <v>327</v>
      </c>
      <c r="J2" s="2" t="s">
        <v>70</v>
      </c>
      <c r="K2" s="2" t="s">
        <v>328</v>
      </c>
      <c r="L2" s="2" t="s">
        <v>329</v>
      </c>
      <c r="M2" s="2" t="s">
        <v>330</v>
      </c>
      <c r="N2" s="2" t="s">
        <v>2</v>
      </c>
      <c r="O2" s="2" t="s">
        <v>30</v>
      </c>
      <c r="P2" s="2" t="s">
        <v>70</v>
      </c>
      <c r="Q2" s="2" t="s">
        <v>331</v>
      </c>
    </row>
    <row r="3" spans="1:17">
      <c r="A3" s="3" t="s">
        <v>332</v>
      </c>
    </row>
    <row r="4" spans="1:17">
      <c r="A4" s="4" t="s">
        <v>81</v>
      </c>
      <c r="B4" s="6" t="n">
        <v>-2123915</v>
      </c>
      <c r="C4" s="6" t="n">
        <v>-946716</v>
      </c>
      <c r="D4" s="6" t="n">
        <v>371131</v>
      </c>
      <c r="E4" s="6" t="n">
        <v>454066</v>
      </c>
      <c r="F4" s="6" t="n">
        <v>-1240818</v>
      </c>
      <c r="G4" s="6" t="n">
        <v>177130</v>
      </c>
      <c r="H4" s="6" t="n">
        <v>-184060</v>
      </c>
      <c r="I4" s="6" t="n">
        <v>-906084</v>
      </c>
      <c r="J4" s="6" t="n">
        <v>-1103722</v>
      </c>
      <c r="K4" s="6" t="n">
        <v>-647434</v>
      </c>
      <c r="L4" s="6" t="n">
        <v>-1641428</v>
      </c>
      <c r="M4" s="6" t="n">
        <v>-1838765</v>
      </c>
      <c r="N4" s="6" t="n">
        <v>-2245434</v>
      </c>
      <c r="O4" s="6" t="n">
        <v>-2153832</v>
      </c>
      <c r="P4" s="6" t="n">
        <v>-5231349</v>
      </c>
    </row>
    <row r="5" spans="1:17">
      <c r="A5" s="4" t="s">
        <v>89</v>
      </c>
      <c r="B5" s="5" t="n">
        <v>-2146753</v>
      </c>
      <c r="C5" s="6" t="n">
        <v>-954390</v>
      </c>
      <c r="D5" s="6" t="n">
        <v>-82667</v>
      </c>
      <c r="E5" s="6" t="n">
        <v>255625</v>
      </c>
      <c r="F5" s="5" t="n">
        <v>-1426644</v>
      </c>
      <c r="G5" s="6" t="n">
        <v>-3716</v>
      </c>
      <c r="H5" s="6" t="n">
        <v>-315192</v>
      </c>
      <c r="I5" s="6" t="n">
        <v>-1025515</v>
      </c>
      <c r="J5" s="5" t="n">
        <v>-1227374</v>
      </c>
      <c r="K5" s="6" t="n">
        <v>-659653</v>
      </c>
      <c r="L5" s="6" t="n">
        <v>-1653142</v>
      </c>
      <c r="M5" s="6" t="n">
        <v>-1848016</v>
      </c>
      <c r="N5" s="5" t="n">
        <v>-2928185</v>
      </c>
      <c r="O5" s="5" t="n">
        <v>-2771067</v>
      </c>
      <c r="P5" s="5" t="n">
        <v>-5388185</v>
      </c>
    </row>
    <row r="6" spans="1:17">
      <c r="A6" s="4" t="s">
        <v>333</v>
      </c>
      <c r="B6" s="6" t="n">
        <v>1642429</v>
      </c>
      <c r="F6" s="6" t="n">
        <v>5549672</v>
      </c>
      <c r="J6" s="6" t="n">
        <v>3964750</v>
      </c>
      <c r="N6" s="6" t="n">
        <v>1642429</v>
      </c>
      <c r="O6" s="6" t="n">
        <v>5549672</v>
      </c>
      <c r="P6" s="6" t="n">
        <v>3964750</v>
      </c>
      <c r="Q6" s="6" t="n">
        <v>2261336</v>
      </c>
    </row>
  </sheetData>
  <mergeCells count="3">
    <mergeCell ref="A1:A2"/>
    <mergeCell ref="B1:M1"/>
    <mergeCell ref="N1:P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4</v>
      </c>
      <c r="B1" s="2" t="s">
        <v>2</v>
      </c>
      <c r="C1" s="2" t="s">
        <v>30</v>
      </c>
    </row>
    <row r="2" spans="1:3">
      <c r="A2" s="4" t="s">
        <v>335</v>
      </c>
      <c r="B2" s="6" t="n">
        <v>1081000</v>
      </c>
      <c r="C2" s="6" t="n">
        <v>367000</v>
      </c>
    </row>
    <row r="3" spans="1:3">
      <c r="A3" s="4" t="s">
        <v>336</v>
      </c>
    </row>
    <row r="4" spans="1:3">
      <c r="A4" s="4" t="s">
        <v>335</v>
      </c>
      <c r="B4" s="5" t="n">
        <v>800000</v>
      </c>
      <c r="C4" s="5" t="n">
        <v>0</v>
      </c>
    </row>
    <row r="5" spans="1:3">
      <c r="A5" s="4" t="s">
        <v>337</v>
      </c>
    </row>
    <row r="6" spans="1:3">
      <c r="A6" s="4" t="s">
        <v>335</v>
      </c>
      <c r="B6" s="5" t="n">
        <v>198000</v>
      </c>
      <c r="C6" s="5" t="n">
        <v>0</v>
      </c>
    </row>
    <row r="7" spans="1:3">
      <c r="A7" s="4" t="s">
        <v>338</v>
      </c>
    </row>
    <row r="8" spans="1:3">
      <c r="A8" s="4" t="s">
        <v>335</v>
      </c>
      <c r="B8" s="5" t="n">
        <v>0</v>
      </c>
      <c r="C8" s="5" t="n">
        <v>329000</v>
      </c>
    </row>
    <row r="9" spans="1:3">
      <c r="A9" s="4" t="s">
        <v>339</v>
      </c>
    </row>
    <row r="10" spans="1:3">
      <c r="A10" s="4" t="s">
        <v>335</v>
      </c>
      <c r="B10" s="6" t="n">
        <v>83000</v>
      </c>
      <c r="C10" s="6" t="n">
        <v>3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26811086</v>
      </c>
      <c r="C4" s="6" t="n">
        <v>22014140</v>
      </c>
      <c r="D4" s="6" t="n">
        <v>15313179</v>
      </c>
    </row>
    <row r="5" spans="1:4">
      <c r="A5" s="4" t="s">
        <v>73</v>
      </c>
      <c r="B5" s="5" t="n">
        <v>14889954</v>
      </c>
      <c r="C5" s="5" t="n">
        <v>13533132</v>
      </c>
      <c r="D5" s="5" t="n">
        <v>9987514</v>
      </c>
    </row>
    <row r="6" spans="1:4">
      <c r="A6" s="4" t="s">
        <v>74</v>
      </c>
      <c r="B6" s="5" t="n">
        <v>11921132</v>
      </c>
      <c r="C6" s="5" t="n">
        <v>8481008</v>
      </c>
      <c r="D6" s="5" t="n">
        <v>5325665</v>
      </c>
    </row>
    <row r="7" spans="1:4">
      <c r="A7" s="3" t="s">
        <v>75</v>
      </c>
    </row>
    <row r="8" spans="1:4">
      <c r="A8" s="4" t="s">
        <v>76</v>
      </c>
      <c r="B8" s="5" t="n">
        <v>2250589</v>
      </c>
      <c r="C8" s="5" t="n">
        <v>2326788</v>
      </c>
      <c r="D8" s="5" t="n">
        <v>2136584</v>
      </c>
    </row>
    <row r="9" spans="1:4">
      <c r="A9" s="4" t="s">
        <v>77</v>
      </c>
      <c r="B9" s="5" t="n">
        <v>2522768</v>
      </c>
      <c r="C9" s="5" t="n">
        <v>891601</v>
      </c>
      <c r="D9" s="5" t="n">
        <v>513671</v>
      </c>
    </row>
    <row r="10" spans="1:4">
      <c r="A10" s="4" t="s">
        <v>78</v>
      </c>
      <c r="B10" s="5" t="n">
        <v>9393209</v>
      </c>
      <c r="C10" s="5" t="n">
        <v>7416451</v>
      </c>
      <c r="D10" s="5" t="n">
        <v>7860930</v>
      </c>
    </row>
    <row r="11" spans="1:4">
      <c r="A11" s="4" t="s">
        <v>79</v>
      </c>
      <c r="B11" s="5" t="n">
        <v>0</v>
      </c>
      <c r="C11" s="5" t="n">
        <v>0</v>
      </c>
      <c r="D11" s="5" t="n">
        <v>45829</v>
      </c>
    </row>
    <row r="12" spans="1:4">
      <c r="A12" s="4" t="s">
        <v>80</v>
      </c>
      <c r="B12" s="5" t="n">
        <v>14166566</v>
      </c>
      <c r="C12" s="5" t="n">
        <v>10634840</v>
      </c>
      <c r="D12" s="5" t="n">
        <v>10557014</v>
      </c>
    </row>
    <row r="13" spans="1:4">
      <c r="A13" s="4" t="s">
        <v>81</v>
      </c>
      <c r="B13" s="5" t="n">
        <v>-2245434</v>
      </c>
      <c r="C13" s="5" t="n">
        <v>-2153832</v>
      </c>
      <c r="D13" s="5" t="n">
        <v>-5231349</v>
      </c>
    </row>
    <row r="14" spans="1:4">
      <c r="A14" s="3" t="s">
        <v>82</v>
      </c>
    </row>
    <row r="15" spans="1:4">
      <c r="A15" s="4" t="s">
        <v>83</v>
      </c>
      <c r="B15" s="5" t="n">
        <v>2247</v>
      </c>
      <c r="C15" s="5" t="n">
        <v>3325</v>
      </c>
      <c r="D15" s="5" t="n">
        <v>2013</v>
      </c>
    </row>
    <row r="16" spans="1:4">
      <c r="A16" s="4" t="s">
        <v>84</v>
      </c>
      <c r="B16" s="5" t="n">
        <v>-371899</v>
      </c>
      <c r="C16" s="5" t="n">
        <v>-616033</v>
      </c>
      <c r="D16" s="5" t="n">
        <v>-158849</v>
      </c>
    </row>
    <row r="17" spans="1:4">
      <c r="A17" s="4" t="s">
        <v>85</v>
      </c>
      <c r="B17" s="5" t="n">
        <v>-313099</v>
      </c>
      <c r="C17" s="5" t="n">
        <v>0</v>
      </c>
      <c r="D17" s="5" t="n">
        <v>0</v>
      </c>
    </row>
    <row r="18" spans="1:4">
      <c r="A18" s="4" t="s">
        <v>86</v>
      </c>
      <c r="B18" s="5" t="n">
        <v>-682751</v>
      </c>
      <c r="C18" s="5" t="n">
        <v>-612708</v>
      </c>
      <c r="D18" s="5" t="n">
        <v>-156836</v>
      </c>
    </row>
    <row r="19" spans="1:4">
      <c r="A19" s="4" t="s">
        <v>87</v>
      </c>
      <c r="B19" s="5" t="n">
        <v>-2928185</v>
      </c>
      <c r="C19" s="5" t="n">
        <v>-2766540</v>
      </c>
      <c r="D19" s="5" t="n">
        <v>-5388185</v>
      </c>
    </row>
    <row r="20" spans="1:4">
      <c r="A20" s="4" t="s">
        <v>88</v>
      </c>
      <c r="B20" s="5" t="n">
        <v>0</v>
      </c>
      <c r="C20" s="5" t="n">
        <v>-4527</v>
      </c>
      <c r="D20" s="5" t="n">
        <v>0</v>
      </c>
    </row>
    <row r="21" spans="1:4">
      <c r="A21" s="4" t="s">
        <v>89</v>
      </c>
      <c r="B21" s="6" t="n">
        <v>-2928185</v>
      </c>
      <c r="C21" s="6" t="n">
        <v>-2771067</v>
      </c>
      <c r="D21" s="6" t="n">
        <v>-5388185</v>
      </c>
    </row>
    <row r="22" spans="1:4">
      <c r="A22" s="4" t="s">
        <v>90</v>
      </c>
      <c r="B22" s="8" t="n">
        <v>-0.08</v>
      </c>
      <c r="C22" s="8" t="n">
        <v>-0.08</v>
      </c>
      <c r="D22" s="8" t="n">
        <v>-0.15</v>
      </c>
    </row>
    <row r="23" spans="1:4">
      <c r="A23" s="4" t="s">
        <v>91</v>
      </c>
      <c r="B23" s="5" t="n">
        <v>37294321</v>
      </c>
      <c r="C23" s="5" t="n">
        <v>35877341</v>
      </c>
      <c r="D23" s="5" t="n">
        <v>354864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0</v>
      </c>
      <c r="B1" s="2" t="s">
        <v>2</v>
      </c>
      <c r="C1" s="2" t="s">
        <v>30</v>
      </c>
    </row>
    <row r="2" spans="1:3">
      <c r="A2" s="3" t="s">
        <v>34</v>
      </c>
    </row>
    <row r="3" spans="1:3">
      <c r="A3" s="4" t="s">
        <v>341</v>
      </c>
      <c r="B3" s="6" t="n">
        <v>7044000</v>
      </c>
      <c r="C3" s="6" t="n">
        <v>7196000</v>
      </c>
    </row>
    <row r="4" spans="1:3">
      <c r="A4" s="4" t="s">
        <v>342</v>
      </c>
      <c r="B4" s="5" t="n">
        <v>1033000</v>
      </c>
      <c r="C4" s="5" t="n">
        <v>1239000</v>
      </c>
    </row>
    <row r="5" spans="1:3">
      <c r="A5" s="4" t="s">
        <v>343</v>
      </c>
      <c r="B5" s="5" t="n">
        <v>8077000</v>
      </c>
      <c r="C5" s="5" t="n">
        <v>8435000</v>
      </c>
    </row>
    <row r="6" spans="1:3">
      <c r="A6" s="4" t="s">
        <v>344</v>
      </c>
      <c r="B6" s="5" t="n">
        <v>164000</v>
      </c>
      <c r="C6" s="5" t="n">
        <v>261000</v>
      </c>
    </row>
    <row r="7" spans="1:3">
      <c r="A7" s="4" t="s">
        <v>345</v>
      </c>
      <c r="B7" s="6" t="n">
        <v>7912630</v>
      </c>
      <c r="C7" s="6" t="n">
        <v>81737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46</v>
      </c>
      <c r="B1" s="2" t="s">
        <v>1</v>
      </c>
    </row>
    <row r="2" spans="1:4">
      <c r="B2" s="2" t="s">
        <v>2</v>
      </c>
      <c r="C2" s="2" t="s">
        <v>30</v>
      </c>
      <c r="D2" s="2" t="s">
        <v>70</v>
      </c>
    </row>
    <row r="3" spans="1:4">
      <c r="A3" s="3" t="s">
        <v>170</v>
      </c>
    </row>
    <row r="4" spans="1:4">
      <c r="A4" s="4" t="s">
        <v>347</v>
      </c>
      <c r="B4" s="6" t="n">
        <v>110000</v>
      </c>
      <c r="C4" s="6" t="n">
        <v>113000</v>
      </c>
      <c r="D4" s="6" t="n">
        <v>115000</v>
      </c>
    </row>
    <row r="5" spans="1:4">
      <c r="A5" s="4" t="s">
        <v>348</v>
      </c>
      <c r="B5" s="5" t="n">
        <v>108000</v>
      </c>
      <c r="C5" s="5" t="n">
        <v>112000</v>
      </c>
      <c r="D5" s="5" t="n">
        <v>130000</v>
      </c>
    </row>
    <row r="6" spans="1:4">
      <c r="A6" s="4" t="s">
        <v>349</v>
      </c>
      <c r="B6" s="6" t="n">
        <v>58000</v>
      </c>
      <c r="C6" s="6" t="n">
        <v>104000</v>
      </c>
      <c r="D6" s="6" t="n">
        <v>171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 customWidth="1" max="20" min="20" width="4"/>
  </cols>
  <sheetData>
    <row r="1" spans="1:20">
      <c r="A1" s="1" t="s">
        <v>350</v>
      </c>
      <c r="C1" s="2" t="s">
        <v>322</v>
      </c>
      <c r="O1" s="2" t="s">
        <v>1</v>
      </c>
    </row>
    <row r="2" spans="1:20">
      <c r="C2" s="2" t="s">
        <v>2</v>
      </c>
      <c r="D2" s="2" t="s">
        <v>323</v>
      </c>
      <c r="E2" s="2" t="s">
        <v>4</v>
      </c>
      <c r="F2" s="2" t="s">
        <v>324</v>
      </c>
      <c r="G2" s="2" t="s">
        <v>30</v>
      </c>
      <c r="H2" s="2" t="s">
        <v>325</v>
      </c>
      <c r="I2" s="2" t="s">
        <v>326</v>
      </c>
      <c r="J2" s="2" t="s">
        <v>327</v>
      </c>
      <c r="K2" s="2" t="s">
        <v>70</v>
      </c>
      <c r="L2" s="2" t="s">
        <v>328</v>
      </c>
      <c r="M2" s="2" t="s">
        <v>329</v>
      </c>
      <c r="N2" s="2" t="s">
        <v>330</v>
      </c>
      <c r="O2" s="2" t="s">
        <v>2</v>
      </c>
      <c r="Q2" s="2" t="s">
        <v>30</v>
      </c>
      <c r="S2" s="2" t="s">
        <v>70</v>
      </c>
    </row>
    <row r="3" spans="1:20">
      <c r="A3" s="3" t="s">
        <v>351</v>
      </c>
    </row>
    <row r="4" spans="1:20">
      <c r="A4" s="4" t="s">
        <v>89</v>
      </c>
      <c r="C4" s="6" t="n">
        <v>-2146753</v>
      </c>
      <c r="D4" s="6" t="n">
        <v>-954390</v>
      </c>
      <c r="E4" s="6" t="n">
        <v>-82667</v>
      </c>
      <c r="F4" s="6" t="n">
        <v>255625</v>
      </c>
      <c r="G4" s="6" t="n">
        <v>-1426644</v>
      </c>
      <c r="H4" s="6" t="n">
        <v>-3716</v>
      </c>
      <c r="I4" s="6" t="n">
        <v>-315192</v>
      </c>
      <c r="J4" s="6" t="n">
        <v>-1025515</v>
      </c>
      <c r="K4" s="6" t="n">
        <v>-1227374</v>
      </c>
      <c r="L4" s="6" t="n">
        <v>-659653</v>
      </c>
      <c r="M4" s="6" t="n">
        <v>-1653142</v>
      </c>
      <c r="N4" s="6" t="n">
        <v>-1848016</v>
      </c>
      <c r="O4" s="6" t="n">
        <v>-2928185</v>
      </c>
      <c r="Q4" s="6" t="n">
        <v>-2771067</v>
      </c>
      <c r="S4" s="6" t="n">
        <v>-5388185</v>
      </c>
    </row>
    <row r="5" spans="1:20">
      <c r="A5" s="4" t="s">
        <v>352</v>
      </c>
      <c r="G5" s="8" t="n">
        <v>-0.04</v>
      </c>
      <c r="H5" s="6" t="n">
        <v>0</v>
      </c>
      <c r="I5" s="8" t="n">
        <v>-0.01</v>
      </c>
      <c r="J5" s="8" t="n">
        <v>-0.03</v>
      </c>
      <c r="K5" s="8" t="n">
        <v>-0.03</v>
      </c>
      <c r="L5" s="8" t="n">
        <v>-0.02</v>
      </c>
      <c r="M5" s="8" t="n">
        <v>-0.05</v>
      </c>
      <c r="N5" s="8" t="n">
        <v>-0.05</v>
      </c>
      <c r="O5" s="8" t="n">
        <v>-0.08</v>
      </c>
      <c r="Q5" s="8" t="n">
        <v>-0.08</v>
      </c>
      <c r="S5" s="8" t="n">
        <v>-0.15</v>
      </c>
    </row>
    <row r="6" spans="1:20">
      <c r="A6" s="4" t="s">
        <v>353</v>
      </c>
      <c r="C6" s="5" t="n">
        <v>37904534</v>
      </c>
      <c r="D6" s="5" t="n">
        <v>37868672</v>
      </c>
      <c r="E6" s="5" t="n">
        <v>36990032</v>
      </c>
      <c r="F6" s="5" t="n">
        <v>36414041</v>
      </c>
      <c r="O6" s="5" t="n">
        <v>37294321</v>
      </c>
      <c r="P6" s="4" t="s">
        <v>354</v>
      </c>
      <c r="Q6" s="5" t="n">
        <v>35877341</v>
      </c>
      <c r="R6" s="4" t="s">
        <v>354</v>
      </c>
      <c r="S6" s="5" t="n">
        <v>35486460</v>
      </c>
      <c r="T6" s="4" t="s">
        <v>354</v>
      </c>
    </row>
    <row r="7" spans="1:20">
      <c r="A7" s="4" t="s">
        <v>355</v>
      </c>
    </row>
    <row r="8" spans="1:20">
      <c r="A8" s="3" t="s">
        <v>356</v>
      </c>
    </row>
    <row r="9" spans="1:20">
      <c r="A9" s="4" t="s">
        <v>357</v>
      </c>
      <c r="B9" s="4" t="s">
        <v>358</v>
      </c>
      <c r="O9" s="6" t="n">
        <v>5210334</v>
      </c>
      <c r="Q9" s="6" t="n">
        <v>5244918</v>
      </c>
      <c r="S9" s="6" t="n">
        <v>4658017</v>
      </c>
    </row>
    <row r="10" spans="1:20">
      <c r="A10" s="4" t="s">
        <v>359</v>
      </c>
    </row>
    <row r="11" spans="1:20">
      <c r="A11" s="3" t="s">
        <v>356</v>
      </c>
    </row>
    <row r="12" spans="1:20">
      <c r="A12" s="4" t="s">
        <v>357</v>
      </c>
      <c r="B12" s="4" t="s">
        <v>358</v>
      </c>
      <c r="O12" s="5" t="n">
        <v>470444</v>
      </c>
      <c r="Q12" s="5" t="n">
        <v>423007</v>
      </c>
      <c r="S12" s="5" t="n">
        <v>156340</v>
      </c>
    </row>
    <row r="13" spans="1:20">
      <c r="A13" s="4" t="s">
        <v>360</v>
      </c>
    </row>
    <row r="14" spans="1:20">
      <c r="A14" s="3" t="s">
        <v>356</v>
      </c>
    </row>
    <row r="15" spans="1:20">
      <c r="A15" s="4" t="s">
        <v>357</v>
      </c>
      <c r="B15" s="4" t="s">
        <v>358</v>
      </c>
      <c r="O15" s="6" t="n">
        <v>0</v>
      </c>
      <c r="Q15" s="6" t="n">
        <v>257798</v>
      </c>
      <c r="S15" s="6" t="n">
        <v>257798</v>
      </c>
    </row>
    <row r="16" spans="1:20"/>
    <row r="17" spans="1:20">
      <c r="A17" s="4" t="s">
        <v>354</v>
      </c>
      <c r="B17" s="4" t="s">
        <v>361</v>
      </c>
    </row>
    <row r="18" spans="1:20">
      <c r="A18" s="4" t="s">
        <v>358</v>
      </c>
      <c r="B18" s="4" t="s">
        <v>362</v>
      </c>
    </row>
  </sheetData>
  <mergeCells count="9">
    <mergeCell ref="A1:B2"/>
    <mergeCell ref="C1:N1"/>
    <mergeCell ref="O1:T1"/>
    <mergeCell ref="O2:P2"/>
    <mergeCell ref="Q2:R2"/>
    <mergeCell ref="S2:T2"/>
    <mergeCell ref="A16:S16"/>
    <mergeCell ref="B17:S17"/>
    <mergeCell ref="B18:S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63</v>
      </c>
      <c r="B1" s="2" t="s">
        <v>1</v>
      </c>
    </row>
    <row r="2" spans="1:4">
      <c r="B2" s="2" t="s">
        <v>2</v>
      </c>
      <c r="C2" s="2" t="s">
        <v>30</v>
      </c>
      <c r="D2" s="2" t="s">
        <v>70</v>
      </c>
    </row>
    <row r="3" spans="1:4">
      <c r="A3" s="3" t="s">
        <v>364</v>
      </c>
    </row>
    <row r="4" spans="1:4">
      <c r="A4" s="4" t="s">
        <v>365</v>
      </c>
      <c r="B4" s="5" t="n">
        <v>400000</v>
      </c>
      <c r="C4" s="5" t="n">
        <v>400000</v>
      </c>
      <c r="D4" s="5" t="n">
        <v>5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25"/>
    <col customWidth="1" max="3" min="3" width="14"/>
  </cols>
  <sheetData>
    <row r="1" spans="1:3">
      <c r="A1" s="1" t="s">
        <v>366</v>
      </c>
      <c r="B1" s="2" t="s">
        <v>1</v>
      </c>
    </row>
    <row r="2" spans="1:3">
      <c r="B2" s="2" t="s">
        <v>2</v>
      </c>
      <c r="C2" s="2" t="s">
        <v>30</v>
      </c>
    </row>
    <row r="3" spans="1:3">
      <c r="A3" s="3" t="s">
        <v>230</v>
      </c>
    </row>
    <row r="4" spans="1:3">
      <c r="A4" s="4" t="s">
        <v>367</v>
      </c>
      <c r="B4" s="6" t="n">
        <v>1469000</v>
      </c>
      <c r="C4" s="6" t="n">
        <v>1249000</v>
      </c>
    </row>
    <row r="5" spans="1:3">
      <c r="A5" s="4" t="s">
        <v>368</v>
      </c>
      <c r="B5" s="5" t="n">
        <v>983000</v>
      </c>
      <c r="C5" s="5" t="n">
        <v>895000</v>
      </c>
    </row>
    <row r="6" spans="1:3">
      <c r="A6" s="4" t="s">
        <v>369</v>
      </c>
      <c r="B6" s="6" t="n">
        <v>486000</v>
      </c>
      <c r="C6" s="6" t="n">
        <v>354000</v>
      </c>
    </row>
    <row r="7" spans="1:3">
      <c r="A7" s="4" t="s">
        <v>370</v>
      </c>
      <c r="B7"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2</v>
      </c>
      <c r="B1" s="2" t="s">
        <v>2</v>
      </c>
      <c r="C1" s="2" t="s">
        <v>30</v>
      </c>
    </row>
    <row r="2" spans="1:3">
      <c r="A2" s="3" t="s">
        <v>373</v>
      </c>
    </row>
    <row r="3" spans="1:3">
      <c r="A3" s="5" t="n">
        <v>2017</v>
      </c>
      <c r="B3" s="6" t="n">
        <v>94000</v>
      </c>
    </row>
    <row r="4" spans="1:3">
      <c r="A4" s="5" t="n">
        <v>2018</v>
      </c>
      <c r="B4" s="5" t="n">
        <v>94000</v>
      </c>
    </row>
    <row r="5" spans="1:3">
      <c r="A5" s="5" t="n">
        <v>2019</v>
      </c>
      <c r="B5" s="5" t="n">
        <v>94000</v>
      </c>
    </row>
    <row r="6" spans="1:3">
      <c r="A6" s="5" t="n">
        <v>2020</v>
      </c>
      <c r="B6" s="5" t="n">
        <v>89000</v>
      </c>
    </row>
    <row r="7" spans="1:3">
      <c r="A7" s="5" t="n">
        <v>2021</v>
      </c>
      <c r="B7" s="5" t="n">
        <v>70000</v>
      </c>
    </row>
    <row r="8" spans="1:3">
      <c r="A8" s="4" t="s">
        <v>374</v>
      </c>
      <c r="B8" s="5" t="n">
        <v>45000</v>
      </c>
    </row>
    <row r="9" spans="1:3">
      <c r="A9" s="4" t="s">
        <v>230</v>
      </c>
      <c r="B9" s="6" t="n">
        <v>486000</v>
      </c>
      <c r="C9" s="6" t="n">
        <v>35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75</v>
      </c>
      <c r="B1" s="2" t="s">
        <v>1</v>
      </c>
    </row>
    <row r="2" spans="1:4">
      <c r="B2" s="2" t="s">
        <v>2</v>
      </c>
      <c r="C2" s="2" t="s">
        <v>30</v>
      </c>
      <c r="D2" s="2" t="s">
        <v>70</v>
      </c>
    </row>
    <row r="3" spans="1:4">
      <c r="A3" s="3" t="s">
        <v>376</v>
      </c>
    </row>
    <row r="4" spans="1:4">
      <c r="A4" s="4" t="s">
        <v>377</v>
      </c>
      <c r="B4" s="6" t="n">
        <v>87826</v>
      </c>
      <c r="C4" s="6" t="n">
        <v>45014</v>
      </c>
      <c r="D4" s="6" t="n">
        <v>35589</v>
      </c>
    </row>
    <row r="5" spans="1:4">
      <c r="A5" s="4" t="s">
        <v>378</v>
      </c>
      <c r="C5" s="5" t="n">
        <v>78000</v>
      </c>
    </row>
    <row r="6" spans="1:4">
      <c r="A6" s="4" t="s">
        <v>130</v>
      </c>
      <c r="B6" s="6" t="n">
        <v>0</v>
      </c>
      <c r="C6" s="6" t="n">
        <v>19495</v>
      </c>
      <c r="D6"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9</v>
      </c>
      <c r="B1" s="2" t="s">
        <v>2</v>
      </c>
      <c r="C1" s="2" t="s">
        <v>30</v>
      </c>
    </row>
    <row r="2" spans="1:3">
      <c r="A2" s="3" t="s">
        <v>380</v>
      </c>
    </row>
    <row r="3" spans="1:3">
      <c r="A3" s="4" t="s">
        <v>381</v>
      </c>
      <c r="B3" s="6" t="n">
        <v>3851000</v>
      </c>
      <c r="C3" s="6" t="n">
        <v>3739000</v>
      </c>
    </row>
    <row r="4" spans="1:3">
      <c r="A4" s="4" t="s">
        <v>382</v>
      </c>
      <c r="B4" s="5" t="n">
        <v>1721000</v>
      </c>
      <c r="C4" s="5" t="n">
        <v>513000</v>
      </c>
    </row>
    <row r="5" spans="1:3">
      <c r="A5" s="4" t="s">
        <v>383</v>
      </c>
      <c r="B5" s="5" t="n">
        <v>441000</v>
      </c>
      <c r="C5" s="5" t="n">
        <v>404000</v>
      </c>
    </row>
    <row r="6" spans="1:3">
      <c r="A6" s="4" t="s">
        <v>384</v>
      </c>
      <c r="B6" s="5" t="n">
        <v>42000</v>
      </c>
      <c r="C6" s="5" t="n">
        <v>17000</v>
      </c>
    </row>
    <row r="7" spans="1:3">
      <c r="A7" s="4" t="s">
        <v>385</v>
      </c>
      <c r="B7" s="5" t="n">
        <v>28000</v>
      </c>
      <c r="C7" s="5" t="n">
        <v>22000</v>
      </c>
    </row>
    <row r="8" spans="1:3">
      <c r="A8" s="4" t="s">
        <v>386</v>
      </c>
      <c r="B8" s="5" t="n">
        <v>170000</v>
      </c>
      <c r="C8" s="5" t="n">
        <v>4000</v>
      </c>
    </row>
    <row r="9" spans="1:3">
      <c r="A9" s="4" t="s">
        <v>387</v>
      </c>
      <c r="B9" s="5" t="n">
        <v>6253000</v>
      </c>
      <c r="C9" s="5" t="n">
        <v>4699000</v>
      </c>
    </row>
    <row r="10" spans="1:3">
      <c r="A10" s="4" t="s">
        <v>388</v>
      </c>
      <c r="B10" s="5" t="n">
        <v>3142000</v>
      </c>
      <c r="C10" s="5" t="n">
        <v>2910000</v>
      </c>
    </row>
    <row r="11" spans="1:3">
      <c r="A11" s="4" t="s">
        <v>389</v>
      </c>
      <c r="B11" s="6" t="n">
        <v>3111000</v>
      </c>
      <c r="C11" s="6" t="n">
        <v>178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90</v>
      </c>
      <c r="B1" s="2" t="s">
        <v>1</v>
      </c>
    </row>
    <row r="2" spans="1:4">
      <c r="B2" s="2" t="s">
        <v>2</v>
      </c>
      <c r="C2" s="2" t="s">
        <v>30</v>
      </c>
      <c r="D2" s="2" t="s">
        <v>70</v>
      </c>
    </row>
    <row r="3" spans="1:4">
      <c r="A3" s="3" t="s">
        <v>391</v>
      </c>
    </row>
    <row r="4" spans="1:4">
      <c r="A4" s="4" t="s">
        <v>392</v>
      </c>
      <c r="B4" s="6" t="n">
        <v>332000</v>
      </c>
      <c r="C4" s="6" t="n">
        <v>286000</v>
      </c>
      <c r="D4" s="6" t="n">
        <v>223000</v>
      </c>
    </row>
    <row r="5" spans="1:4">
      <c r="A5" s="4" t="s">
        <v>393</v>
      </c>
      <c r="B5" s="5" t="n">
        <v>1214000</v>
      </c>
      <c r="C5" s="5" t="n">
        <v>1137000</v>
      </c>
    </row>
    <row r="6" spans="1:4">
      <c r="A6" s="4" t="s">
        <v>394</v>
      </c>
      <c r="B6" s="6" t="n">
        <v>277000</v>
      </c>
      <c r="C6" s="6" t="n">
        <v>231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395</v>
      </c>
      <c r="B1" s="2" t="s">
        <v>396</v>
      </c>
    </row>
    <row r="2" spans="1:2">
      <c r="A2" s="3" t="s">
        <v>397</v>
      </c>
    </row>
    <row r="3" spans="1:2">
      <c r="A3" s="5" t="n">
        <v>2017</v>
      </c>
      <c r="B3" s="6" t="n">
        <v>297000</v>
      </c>
    </row>
    <row r="4" spans="1:2">
      <c r="A4" s="5" t="n">
        <v>2018</v>
      </c>
      <c r="B4" s="5" t="n">
        <v>249000</v>
      </c>
    </row>
    <row r="5" spans="1:2">
      <c r="A5" s="5" t="n">
        <v>2019</v>
      </c>
      <c r="B5" s="5" t="n">
        <v>89000</v>
      </c>
    </row>
    <row r="6" spans="1:2">
      <c r="A6" s="5" t="n">
        <v>2020</v>
      </c>
      <c r="B6" s="5" t="n">
        <v>35000</v>
      </c>
    </row>
    <row r="7" spans="1:2">
      <c r="A7" s="4" t="s">
        <v>398</v>
      </c>
      <c r="B7" s="5" t="n">
        <v>670000</v>
      </c>
    </row>
    <row r="8" spans="1:2">
      <c r="A8" s="4" t="s">
        <v>399</v>
      </c>
      <c r="B8" s="5" t="n">
        <v>71000</v>
      </c>
    </row>
    <row r="9" spans="1:2">
      <c r="A9" s="4" t="s">
        <v>400</v>
      </c>
      <c r="B9" s="5" t="n">
        <v>599000</v>
      </c>
    </row>
    <row r="10" spans="1:2">
      <c r="A10" s="4" t="s">
        <v>401</v>
      </c>
      <c r="B10" s="5" t="n">
        <v>255000</v>
      </c>
    </row>
    <row r="11" spans="1:2">
      <c r="A11" s="4" t="s">
        <v>402</v>
      </c>
      <c r="B11" s="6" t="n">
        <v>34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12"/>
  </cols>
  <sheetData>
    <row r="1" spans="1:5">
      <c r="A1" s="1" t="s">
        <v>92</v>
      </c>
      <c r="B1" s="2" t="s">
        <v>93</v>
      </c>
      <c r="C1" s="2" t="s">
        <v>94</v>
      </c>
      <c r="D1" s="2" t="s">
        <v>95</v>
      </c>
      <c r="E1" s="2" t="s">
        <v>96</v>
      </c>
    </row>
    <row r="2" spans="1:5">
      <c r="A2" s="4" t="s">
        <v>97</v>
      </c>
      <c r="B2" s="5" t="n">
        <v>34841579</v>
      </c>
    </row>
    <row r="3" spans="1:5">
      <c r="A3" s="4" t="s">
        <v>98</v>
      </c>
      <c r="B3" s="6" t="n">
        <v>34841</v>
      </c>
      <c r="C3" s="6" t="n">
        <v>39697063</v>
      </c>
      <c r="D3" s="6" t="n">
        <v>-34136137</v>
      </c>
      <c r="E3" s="6" t="n">
        <v>5665451</v>
      </c>
    </row>
    <row r="4" spans="1:5">
      <c r="A4" s="4" t="s">
        <v>99</v>
      </c>
      <c r="C4" s="5" t="n">
        <v>246189</v>
      </c>
      <c r="E4" s="5" t="n">
        <v>246189</v>
      </c>
    </row>
    <row r="5" spans="1:5">
      <c r="A5" s="4" t="s">
        <v>100</v>
      </c>
      <c r="B5" s="5" t="n">
        <v>178238</v>
      </c>
    </row>
    <row r="6" spans="1:5">
      <c r="A6" s="4" t="s">
        <v>101</v>
      </c>
      <c r="B6" s="6" t="n">
        <v>178</v>
      </c>
      <c r="C6" s="5" t="n">
        <v>466971</v>
      </c>
      <c r="E6" s="5" t="n">
        <v>467149</v>
      </c>
    </row>
    <row r="7" spans="1:5">
      <c r="A7" s="4" t="s">
        <v>102</v>
      </c>
      <c r="B7" s="5" t="n">
        <v>395333</v>
      </c>
    </row>
    <row r="8" spans="1:5">
      <c r="A8" s="4" t="s">
        <v>103</v>
      </c>
      <c r="B8" s="6" t="n">
        <v>395</v>
      </c>
      <c r="C8" s="5" t="n">
        <v>791</v>
      </c>
      <c r="E8" s="5" t="n">
        <v>1186</v>
      </c>
    </row>
    <row r="9" spans="1:5">
      <c r="A9" s="4" t="s">
        <v>104</v>
      </c>
      <c r="B9" s="5" t="n">
        <v>-395333</v>
      </c>
    </row>
    <row r="10" spans="1:5">
      <c r="A10" s="4" t="s">
        <v>105</v>
      </c>
      <c r="B10" s="6" t="n">
        <v>-395</v>
      </c>
      <c r="C10" s="5" t="n">
        <v>-791</v>
      </c>
      <c r="E10" s="5" t="n">
        <v>-1186</v>
      </c>
    </row>
    <row r="11" spans="1:5">
      <c r="A11" s="4" t="s">
        <v>106</v>
      </c>
      <c r="B11" s="5" t="n">
        <v>28333</v>
      </c>
    </row>
    <row r="12" spans="1:5">
      <c r="A12" s="4" t="s">
        <v>107</v>
      </c>
      <c r="B12" s="6" t="n">
        <v>29</v>
      </c>
      <c r="C12" s="5" t="n">
        <v>2861264</v>
      </c>
      <c r="E12" s="5" t="n">
        <v>2861293</v>
      </c>
    </row>
    <row r="13" spans="1:5">
      <c r="A13" s="4" t="s">
        <v>108</v>
      </c>
      <c r="B13" s="5" t="n">
        <v>42202</v>
      </c>
    </row>
    <row r="14" spans="1:5">
      <c r="A14" s="4" t="s">
        <v>109</v>
      </c>
      <c r="B14" s="6" t="n">
        <v>42</v>
      </c>
      <c r="C14" s="5" t="n">
        <v>146452</v>
      </c>
      <c r="E14" s="5" t="n">
        <v>146494</v>
      </c>
    </row>
    <row r="15" spans="1:5">
      <c r="A15" s="4" t="s">
        <v>89</v>
      </c>
      <c r="D15" s="5" t="n">
        <v>-5388185</v>
      </c>
      <c r="E15" s="5" t="n">
        <v>-5388185</v>
      </c>
    </row>
    <row r="16" spans="1:5">
      <c r="A16" s="4" t="s">
        <v>110</v>
      </c>
      <c r="B16" s="5" t="n">
        <v>35090352</v>
      </c>
    </row>
    <row r="17" spans="1:5">
      <c r="A17" s="4" t="s">
        <v>111</v>
      </c>
      <c r="B17" s="6" t="n">
        <v>35090</v>
      </c>
      <c r="C17" s="5" t="n">
        <v>43487623</v>
      </c>
      <c r="D17" s="5" t="n">
        <v>-39524322</v>
      </c>
      <c r="E17" s="5" t="n">
        <v>3998391</v>
      </c>
    </row>
    <row r="18" spans="1:5">
      <c r="A18" s="4" t="s">
        <v>112</v>
      </c>
      <c r="B18" s="5" t="n">
        <v>533334</v>
      </c>
    </row>
    <row r="19" spans="1:5">
      <c r="A19" s="4" t="s">
        <v>99</v>
      </c>
      <c r="B19" s="6" t="n">
        <v>534</v>
      </c>
      <c r="C19" s="5" t="n">
        <v>1974359</v>
      </c>
      <c r="E19" s="5" t="n">
        <v>1974893</v>
      </c>
    </row>
    <row r="20" spans="1:5">
      <c r="A20" s="4" t="s">
        <v>100</v>
      </c>
      <c r="B20" s="5" t="n">
        <v>40236</v>
      </c>
    </row>
    <row r="21" spans="1:5">
      <c r="A21" s="4" t="s">
        <v>101</v>
      </c>
      <c r="B21" s="6" t="n">
        <v>40</v>
      </c>
      <c r="C21" s="5" t="n">
        <v>94806</v>
      </c>
      <c r="E21" s="5" t="n">
        <v>94846</v>
      </c>
    </row>
    <row r="22" spans="1:5">
      <c r="A22" s="4" t="s">
        <v>113</v>
      </c>
      <c r="B22" s="5" t="n">
        <v>228000</v>
      </c>
    </row>
    <row r="23" spans="1:5">
      <c r="A23" s="4" t="s">
        <v>114</v>
      </c>
      <c r="B23" s="6" t="n">
        <v>228</v>
      </c>
      <c r="C23" s="5" t="n">
        <v>-228</v>
      </c>
      <c r="E23" s="5" t="n">
        <v>0</v>
      </c>
    </row>
    <row r="24" spans="1:5">
      <c r="A24" s="4" t="s">
        <v>106</v>
      </c>
      <c r="B24" s="5" t="n">
        <v>111667</v>
      </c>
    </row>
    <row r="25" spans="1:5">
      <c r="A25" s="4" t="s">
        <v>107</v>
      </c>
      <c r="B25" s="6" t="n">
        <v>112</v>
      </c>
      <c r="C25" s="5" t="n">
        <v>1977499</v>
      </c>
      <c r="E25" s="5" t="n">
        <v>1977611</v>
      </c>
    </row>
    <row r="26" spans="1:5">
      <c r="A26" s="4" t="s">
        <v>89</v>
      </c>
      <c r="D26" s="5" t="n">
        <v>-2771067</v>
      </c>
      <c r="E26" s="5" t="n">
        <v>-2771067</v>
      </c>
    </row>
    <row r="27" spans="1:5">
      <c r="A27" s="4" t="s">
        <v>115</v>
      </c>
      <c r="B27" s="5" t="n">
        <v>36003589</v>
      </c>
    </row>
    <row r="28" spans="1:5">
      <c r="A28" s="4" t="s">
        <v>116</v>
      </c>
      <c r="B28" s="6" t="n">
        <v>36004</v>
      </c>
      <c r="C28" s="5" t="n">
        <v>47534059</v>
      </c>
      <c r="D28" s="5" t="n">
        <v>-42295389</v>
      </c>
      <c r="E28" s="5" t="n">
        <v>5274674</v>
      </c>
    </row>
    <row r="29" spans="1:5">
      <c r="A29" s="4" t="s">
        <v>117</v>
      </c>
      <c r="B29" s="5" t="n">
        <v>1632</v>
      </c>
    </row>
    <row r="30" spans="1:5">
      <c r="A30" s="4" t="s">
        <v>118</v>
      </c>
      <c r="B30" s="6" t="n">
        <v>2</v>
      </c>
      <c r="C30" s="5" t="n">
        <v>-2</v>
      </c>
      <c r="E30" s="5" t="n">
        <v>0</v>
      </c>
    </row>
    <row r="31" spans="1:5">
      <c r="A31" s="4" t="s">
        <v>119</v>
      </c>
      <c r="B31" s="5" t="n">
        <v>1245227</v>
      </c>
    </row>
    <row r="32" spans="1:5">
      <c r="A32" s="4" t="s">
        <v>112</v>
      </c>
      <c r="B32" s="6" t="n">
        <v>1245</v>
      </c>
      <c r="C32" s="5" t="n">
        <v>5716230</v>
      </c>
      <c r="E32" s="5" t="n">
        <v>5717475</v>
      </c>
    </row>
    <row r="33" spans="1:5">
      <c r="A33" s="4" t="s">
        <v>100</v>
      </c>
      <c r="B33" s="5" t="n">
        <v>280086</v>
      </c>
    </row>
    <row r="34" spans="1:5">
      <c r="A34" s="4" t="s">
        <v>101</v>
      </c>
      <c r="B34" s="6" t="n">
        <v>280</v>
      </c>
      <c r="C34" s="5" t="n">
        <v>716332</v>
      </c>
      <c r="E34" s="5" t="n">
        <v>716612</v>
      </c>
    </row>
    <row r="35" spans="1:5">
      <c r="A35" s="4" t="s">
        <v>113</v>
      </c>
      <c r="B35" s="5" t="n">
        <v>13997</v>
      </c>
    </row>
    <row r="36" spans="1:5">
      <c r="A36" s="4" t="s">
        <v>114</v>
      </c>
      <c r="B36" s="6" t="n">
        <v>14</v>
      </c>
      <c r="C36" s="5" t="n">
        <v>-14</v>
      </c>
      <c r="E36" s="5" t="n">
        <v>0</v>
      </c>
    </row>
    <row r="37" spans="1:5">
      <c r="A37" s="4" t="s">
        <v>107</v>
      </c>
      <c r="C37" s="5" t="n">
        <v>1193782</v>
      </c>
      <c r="E37" s="5" t="n">
        <v>1193782</v>
      </c>
    </row>
    <row r="38" spans="1:5">
      <c r="A38" s="4" t="s">
        <v>89</v>
      </c>
      <c r="D38" s="5" t="n">
        <v>-2928185</v>
      </c>
      <c r="E38" s="5" t="n">
        <v>-2928185</v>
      </c>
    </row>
    <row r="39" spans="1:5">
      <c r="A39" s="4" t="s">
        <v>120</v>
      </c>
      <c r="B39" s="5" t="n">
        <v>37544531</v>
      </c>
    </row>
    <row r="40" spans="1:5">
      <c r="A40" s="4" t="s">
        <v>121</v>
      </c>
      <c r="B40" s="6" t="n">
        <v>37545</v>
      </c>
      <c r="C40" s="6" t="n">
        <v>55160387</v>
      </c>
      <c r="D40" s="6" t="n">
        <v>-45223574</v>
      </c>
      <c r="E40" s="6" t="n">
        <v>99743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03</v>
      </c>
      <c r="B1" s="2" t="s">
        <v>1</v>
      </c>
    </row>
    <row r="2" spans="1:4">
      <c r="B2" s="2" t="s">
        <v>2</v>
      </c>
      <c r="C2" s="2" t="s">
        <v>30</v>
      </c>
      <c r="D2" s="2" t="s">
        <v>70</v>
      </c>
    </row>
    <row r="3" spans="1:4">
      <c r="A3" s="3" t="s">
        <v>404</v>
      </c>
    </row>
    <row r="4" spans="1:4">
      <c r="A4" s="4" t="s">
        <v>84</v>
      </c>
      <c r="B4" s="6" t="n">
        <v>48000</v>
      </c>
      <c r="C4" s="6" t="n">
        <v>62000</v>
      </c>
      <c r="D4" s="6" t="n">
        <v>47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405</v>
      </c>
      <c r="B1" s="2" t="s">
        <v>406</v>
      </c>
    </row>
    <row r="2" spans="1:2">
      <c r="A2" s="3" t="s">
        <v>187</v>
      </c>
    </row>
    <row r="3" spans="1:2">
      <c r="A3" s="4" t="s">
        <v>407</v>
      </c>
      <c r="B3" s="6" t="n">
        <v>4554659</v>
      </c>
    </row>
    <row r="4" spans="1:2">
      <c r="A4" s="4" t="s">
        <v>408</v>
      </c>
      <c r="B4" s="5" t="n">
        <v>15790</v>
      </c>
    </row>
    <row r="5" spans="1:2">
      <c r="A5" s="4" t="s">
        <v>409</v>
      </c>
      <c r="B5" s="5" t="n">
        <v>187500</v>
      </c>
    </row>
    <row r="6" spans="1:2">
      <c r="A6" s="4" t="s">
        <v>410</v>
      </c>
      <c r="B6" s="5" t="n">
        <v>91093</v>
      </c>
    </row>
    <row r="7" spans="1:2">
      <c r="A7" s="4" t="s">
        <v>411</v>
      </c>
      <c r="B7" s="5" t="n">
        <v>2500</v>
      </c>
    </row>
    <row r="8" spans="1:2">
      <c r="A8" s="4" t="s">
        <v>412</v>
      </c>
      <c r="B8" s="6" t="n">
        <v>48515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413</v>
      </c>
      <c r="B1" s="2" t="s">
        <v>406</v>
      </c>
    </row>
    <row r="2" spans="1:2">
      <c r="A2" s="3" t="s">
        <v>187</v>
      </c>
    </row>
    <row r="3" spans="1:2">
      <c r="A3" s="4" t="s">
        <v>414</v>
      </c>
      <c r="B3" s="6" t="n">
        <v>4554659</v>
      </c>
    </row>
    <row r="4" spans="1:2">
      <c r="A4" s="4" t="s">
        <v>415</v>
      </c>
      <c r="B4" s="5" t="n">
        <v>103909</v>
      </c>
    </row>
    <row r="5" spans="1:2">
      <c r="A5" s="4" t="s">
        <v>416</v>
      </c>
      <c r="B5" s="5" t="n">
        <v>-45606</v>
      </c>
    </row>
    <row r="6" spans="1:2">
      <c r="A6" s="4" t="s">
        <v>417</v>
      </c>
      <c r="B6" s="5" t="n">
        <v>-90309</v>
      </c>
    </row>
    <row r="7" spans="1:2">
      <c r="A7" s="4" t="s">
        <v>418</v>
      </c>
      <c r="B7" s="5" t="n">
        <v>4522653</v>
      </c>
    </row>
    <row r="8" spans="1:2">
      <c r="A8" s="4" t="s">
        <v>412</v>
      </c>
      <c r="B8" s="5" t="n">
        <v>4835752</v>
      </c>
    </row>
    <row r="9" spans="1:2">
      <c r="A9" s="4" t="s">
        <v>85</v>
      </c>
      <c r="B9" s="6" t="n">
        <v>-3130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4"/>
  </cols>
  <sheetData>
    <row r="1" spans="1:2">
      <c r="A1" s="1" t="s">
        <v>419</v>
      </c>
      <c r="B1" s="2" t="s">
        <v>1</v>
      </c>
    </row>
    <row r="2" spans="1:2">
      <c r="B2" s="2" t="s">
        <v>420</v>
      </c>
    </row>
    <row r="3" spans="1:2">
      <c r="A3" s="4" t="s">
        <v>421</v>
      </c>
      <c r="B3" s="8" t="n">
        <v>3.24</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0</v>
      </c>
      <c r="D2" s="2" t="s">
        <v>70</v>
      </c>
    </row>
    <row r="3" spans="1:4">
      <c r="A3" s="4" t="s">
        <v>431</v>
      </c>
      <c r="B3" s="6" t="n">
        <v>177000</v>
      </c>
    </row>
    <row r="4" spans="1:4">
      <c r="A4" s="4" t="s">
        <v>432</v>
      </c>
      <c r="B4" s="5" t="n">
        <v>161000</v>
      </c>
    </row>
    <row r="5" spans="1:4">
      <c r="A5" s="4" t="s">
        <v>84</v>
      </c>
      <c r="B5" s="5" t="n">
        <v>371899</v>
      </c>
      <c r="C5" s="6" t="n">
        <v>616033</v>
      </c>
      <c r="D5" s="6" t="n">
        <v>158849</v>
      </c>
    </row>
    <row r="6" spans="1:4">
      <c r="A6" s="4" t="s">
        <v>433</v>
      </c>
      <c r="B6" s="5" t="n">
        <v>39000</v>
      </c>
      <c r="C6" s="5" t="n">
        <v>90000</v>
      </c>
      <c r="D6" s="5" t="n">
        <v>28000</v>
      </c>
    </row>
    <row r="7" spans="1:4">
      <c r="A7" s="4" t="s">
        <v>434</v>
      </c>
      <c r="B7" s="5" t="n">
        <v>55000</v>
      </c>
      <c r="C7" s="5" t="n">
        <v>99000</v>
      </c>
      <c r="D7" s="5" t="n">
        <v>22000</v>
      </c>
    </row>
    <row r="8" spans="1:4">
      <c r="A8" s="4" t="s">
        <v>435</v>
      </c>
    </row>
    <row r="9" spans="1:4">
      <c r="A9" s="4" t="s">
        <v>84</v>
      </c>
      <c r="B9" s="6" t="n">
        <v>324000</v>
      </c>
      <c r="C9" s="6" t="n">
        <v>554000</v>
      </c>
      <c r="D9" s="6" t="n">
        <v>112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436</v>
      </c>
      <c r="B1" s="2" t="s">
        <v>1</v>
      </c>
    </row>
    <row r="2" spans="1:4">
      <c r="B2" s="2" t="s">
        <v>2</v>
      </c>
      <c r="C2" s="2" t="s">
        <v>30</v>
      </c>
      <c r="D2" s="2" t="s">
        <v>70</v>
      </c>
    </row>
    <row r="3" spans="1:4">
      <c r="A3" s="3" t="s">
        <v>437</v>
      </c>
    </row>
    <row r="4" spans="1:4">
      <c r="A4" s="4" t="s">
        <v>438</v>
      </c>
      <c r="B4" s="6" t="n">
        <v>0</v>
      </c>
      <c r="C4" s="6" t="n">
        <v>0</v>
      </c>
      <c r="D4" s="6" t="n">
        <v>0</v>
      </c>
    </row>
    <row r="5" spans="1:4">
      <c r="A5" s="4" t="s">
        <v>439</v>
      </c>
      <c r="B5" s="5" t="n">
        <v>0</v>
      </c>
      <c r="C5" s="5" t="n">
        <v>4527</v>
      </c>
      <c r="D5" s="5" t="n">
        <v>0</v>
      </c>
    </row>
    <row r="6" spans="1:4">
      <c r="A6" s="3" t="s">
        <v>440</v>
      </c>
    </row>
    <row r="7" spans="1:4">
      <c r="A7" s="4" t="s">
        <v>438</v>
      </c>
      <c r="B7" s="5" t="n">
        <v>0</v>
      </c>
      <c r="C7" s="5" t="n">
        <v>0</v>
      </c>
      <c r="D7" s="5" t="n">
        <v>0</v>
      </c>
    </row>
    <row r="8" spans="1:4">
      <c r="A8" s="4" t="s">
        <v>439</v>
      </c>
      <c r="B8" s="5" t="n">
        <v>0</v>
      </c>
      <c r="C8" s="5" t="n">
        <v>0</v>
      </c>
      <c r="D8" s="5" t="n">
        <v>0</v>
      </c>
    </row>
    <row r="9" spans="1:4">
      <c r="A9" s="4" t="s">
        <v>441</v>
      </c>
      <c r="B9" s="6" t="n">
        <v>0</v>
      </c>
      <c r="C9" s="6" t="n">
        <v>4527</v>
      </c>
      <c r="D9"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42</v>
      </c>
      <c r="B1" s="2" t="s">
        <v>1</v>
      </c>
    </row>
    <row r="2" spans="1:4">
      <c r="B2" s="2" t="s">
        <v>2</v>
      </c>
      <c r="C2" s="2" t="s">
        <v>30</v>
      </c>
      <c r="D2" s="2" t="s">
        <v>70</v>
      </c>
    </row>
    <row r="3" spans="1:4">
      <c r="A3" s="3" t="s">
        <v>443</v>
      </c>
    </row>
    <row r="4" spans="1:4">
      <c r="A4" s="4" t="s">
        <v>444</v>
      </c>
      <c r="B4" s="4" t="s">
        <v>445</v>
      </c>
      <c r="C4" s="4" t="s">
        <v>445</v>
      </c>
      <c r="D4" s="4" t="s">
        <v>445</v>
      </c>
    </row>
    <row r="5" spans="1:4">
      <c r="A5" s="4" t="s">
        <v>446</v>
      </c>
      <c r="B5" s="4" t="s">
        <v>447</v>
      </c>
      <c r="C5" s="4" t="s">
        <v>448</v>
      </c>
      <c r="D5" s="4" t="s">
        <v>447</v>
      </c>
    </row>
    <row r="6" spans="1:4">
      <c r="A6" s="4" t="s">
        <v>449</v>
      </c>
      <c r="B6" s="4" t="s">
        <v>450</v>
      </c>
      <c r="C6" s="4" t="s">
        <v>451</v>
      </c>
      <c r="D6" s="4" t="s">
        <v>452</v>
      </c>
    </row>
    <row r="7" spans="1:4">
      <c r="A7" s="4" t="s">
        <v>453</v>
      </c>
      <c r="B7" s="4" t="s">
        <v>454</v>
      </c>
      <c r="C7" s="4" t="s">
        <v>455</v>
      </c>
      <c r="D7" s="4" t="s">
        <v>456</v>
      </c>
    </row>
    <row r="8" spans="1:4">
      <c r="A8" s="4" t="s">
        <v>457</v>
      </c>
      <c r="B8" s="4" t="s">
        <v>458</v>
      </c>
      <c r="C8" s="4" t="s">
        <v>459</v>
      </c>
      <c r="D8" s="4" t="s">
        <v>425</v>
      </c>
    </row>
    <row r="9" spans="1:4">
      <c r="A9" s="4" t="s">
        <v>460</v>
      </c>
      <c r="B9" s="4" t="s">
        <v>461</v>
      </c>
      <c r="C9" s="4" t="s">
        <v>425</v>
      </c>
      <c r="D9" s="4" t="s">
        <v>425</v>
      </c>
    </row>
    <row r="10" spans="1:4">
      <c r="A10" s="4" t="s">
        <v>462</v>
      </c>
      <c r="B10" s="4" t="s">
        <v>463</v>
      </c>
      <c r="C10" s="4" t="s">
        <v>464</v>
      </c>
      <c r="D10" s="4" t="s">
        <v>465</v>
      </c>
    </row>
    <row r="11" spans="1:4">
      <c r="A11" s="4" t="s">
        <v>466</v>
      </c>
      <c r="B11" s="4" t="s">
        <v>467</v>
      </c>
      <c r="C11" s="4" t="s">
        <v>458</v>
      </c>
      <c r="D11" s="4" t="s">
        <v>468</v>
      </c>
    </row>
    <row r="12" spans="1:4">
      <c r="A12" s="4" t="s">
        <v>469</v>
      </c>
      <c r="B12" s="4" t="s">
        <v>425</v>
      </c>
      <c r="C12" s="4" t="s">
        <v>470</v>
      </c>
      <c r="D12" s="4" t="s">
        <v>4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71</v>
      </c>
      <c r="B1" s="2" t="s">
        <v>2</v>
      </c>
      <c r="C1" s="2" t="s">
        <v>30</v>
      </c>
    </row>
    <row r="2" spans="1:3">
      <c r="A2" s="3" t="s">
        <v>472</v>
      </c>
    </row>
    <row r="3" spans="1:3">
      <c r="A3" s="4" t="s">
        <v>473</v>
      </c>
      <c r="B3" s="6" t="n">
        <v>11023000</v>
      </c>
      <c r="C3" s="6" t="n">
        <v>10860000</v>
      </c>
    </row>
    <row r="4" spans="1:3">
      <c r="A4" s="4" t="s">
        <v>474</v>
      </c>
      <c r="B4" s="5" t="n">
        <v>811000</v>
      </c>
      <c r="C4" s="5" t="n">
        <v>808000</v>
      </c>
    </row>
    <row r="5" spans="1:3">
      <c r="A5" s="4" t="s">
        <v>475</v>
      </c>
      <c r="B5" s="5" t="n">
        <v>2694000</v>
      </c>
      <c r="C5" s="5" t="n">
        <v>3048000</v>
      </c>
    </row>
    <row r="6" spans="1:3">
      <c r="A6" s="4" t="s">
        <v>476</v>
      </c>
      <c r="B6" s="5" t="n">
        <v>195000</v>
      </c>
      <c r="C6" s="5" t="n">
        <v>249000</v>
      </c>
    </row>
    <row r="7" spans="1:3">
      <c r="A7" s="4" t="s">
        <v>477</v>
      </c>
      <c r="B7" s="5" t="n">
        <v>425000</v>
      </c>
      <c r="C7" s="5" t="n">
        <v>144000</v>
      </c>
    </row>
    <row r="8" spans="1:3">
      <c r="A8" s="4" t="s">
        <v>44</v>
      </c>
      <c r="B8" s="5" t="n">
        <v>487000</v>
      </c>
      <c r="C8" s="5" t="n">
        <v>277000</v>
      </c>
    </row>
    <row r="9" spans="1:3">
      <c r="A9" s="4" t="s">
        <v>478</v>
      </c>
      <c r="B9" s="5" t="n">
        <v>13000</v>
      </c>
      <c r="C9" s="5" t="n">
        <v>0</v>
      </c>
    </row>
    <row r="10" spans="1:3">
      <c r="A10" s="4" t="s">
        <v>479</v>
      </c>
      <c r="B10" s="5" t="n">
        <v>29000</v>
      </c>
      <c r="C10" s="5" t="n">
        <v>23000</v>
      </c>
    </row>
    <row r="11" spans="1:3">
      <c r="A11" s="4" t="s">
        <v>134</v>
      </c>
      <c r="B11" s="5" t="n">
        <v>252000</v>
      </c>
      <c r="C11" s="5" t="n">
        <v>54000</v>
      </c>
    </row>
    <row r="12" spans="1:3">
      <c r="A12" s="4" t="s">
        <v>480</v>
      </c>
      <c r="B12" s="5" t="n">
        <v>15929000</v>
      </c>
      <c r="C12" s="5" t="n">
        <v>15463000</v>
      </c>
    </row>
    <row r="13" spans="1:3">
      <c r="A13" s="4" t="s">
        <v>344</v>
      </c>
      <c r="B13" s="5" t="n">
        <v>-15530000</v>
      </c>
      <c r="C13" s="5" t="n">
        <v>-15050000</v>
      </c>
    </row>
    <row r="14" spans="1:3">
      <c r="A14" s="4" t="s">
        <v>481</v>
      </c>
      <c r="B14" s="5" t="n">
        <v>399000</v>
      </c>
      <c r="C14" s="5" t="n">
        <v>413000</v>
      </c>
    </row>
    <row r="15" spans="1:3">
      <c r="A15" s="3" t="s">
        <v>482</v>
      </c>
    </row>
    <row r="16" spans="1:3">
      <c r="A16" s="4" t="s">
        <v>232</v>
      </c>
      <c r="B16" s="5" t="n">
        <v>-282000</v>
      </c>
      <c r="C16" s="5" t="n">
        <v>-284000</v>
      </c>
    </row>
    <row r="17" spans="1:3">
      <c r="A17" s="4" t="s">
        <v>483</v>
      </c>
      <c r="B17" s="5" t="n">
        <v>-117000</v>
      </c>
      <c r="C17" s="5" t="n">
        <v>-129000</v>
      </c>
    </row>
    <row r="18" spans="1:3">
      <c r="A18" s="4" t="s">
        <v>484</v>
      </c>
      <c r="B18" s="5" t="n">
        <v>-399000</v>
      </c>
      <c r="C18" s="5" t="n">
        <v>-413000</v>
      </c>
    </row>
    <row r="19" spans="1:3">
      <c r="A19" s="4" t="s">
        <v>485</v>
      </c>
      <c r="B19" s="6" t="n">
        <v>0</v>
      </c>
      <c r="C1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86</v>
      </c>
      <c r="B1" s="2" t="s">
        <v>1</v>
      </c>
    </row>
    <row r="2" spans="1:4">
      <c r="B2" s="2" t="s">
        <v>2</v>
      </c>
      <c r="C2" s="2" t="s">
        <v>30</v>
      </c>
      <c r="D2" s="2" t="s">
        <v>70</v>
      </c>
    </row>
    <row r="3" spans="1:4">
      <c r="A3" s="4" t="s">
        <v>487</v>
      </c>
      <c r="B3" s="4" t="s">
        <v>425</v>
      </c>
      <c r="C3" s="4" t="s">
        <v>470</v>
      </c>
      <c r="D3" s="4" t="s">
        <v>425</v>
      </c>
    </row>
    <row r="4" spans="1:4">
      <c r="A4" s="4" t="s">
        <v>488</v>
      </c>
      <c r="B4" s="6" t="n">
        <v>500000</v>
      </c>
    </row>
    <row r="5" spans="1:4">
      <c r="A5" s="4" t="s">
        <v>489</v>
      </c>
      <c r="B5" s="5" t="n">
        <v>11023000</v>
      </c>
      <c r="C5" s="6" t="n">
        <v>10860000</v>
      </c>
    </row>
    <row r="6" spans="1:4">
      <c r="A6" s="4" t="s">
        <v>490</v>
      </c>
      <c r="B6" s="6" t="n">
        <v>2065000</v>
      </c>
    </row>
    <row r="7" spans="1:4">
      <c r="A7" s="4" t="s">
        <v>491</v>
      </c>
      <c r="B7" s="4" t="s">
        <v>492</v>
      </c>
    </row>
    <row r="8" spans="1:4">
      <c r="A8" s="4" t="s">
        <v>493</v>
      </c>
    </row>
    <row r="9" spans="1:4">
      <c r="A9" s="4" t="s">
        <v>489</v>
      </c>
      <c r="B9" s="6" t="n">
        <v>29701000</v>
      </c>
    </row>
    <row r="10" spans="1:4">
      <c r="A10" s="4" t="s">
        <v>494</v>
      </c>
      <c r="B10" s="4" t="s">
        <v>495</v>
      </c>
    </row>
    <row r="11" spans="1:4">
      <c r="A11" s="4" t="s">
        <v>496</v>
      </c>
    </row>
    <row r="12" spans="1:4">
      <c r="A12" s="4" t="s">
        <v>489</v>
      </c>
      <c r="B12" s="6" t="n">
        <v>23382000</v>
      </c>
    </row>
    <row r="13" spans="1:4">
      <c r="A13" s="4" t="s">
        <v>494</v>
      </c>
      <c r="B13" s="4" t="s">
        <v>49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98</v>
      </c>
      <c r="B1" s="2" t="s">
        <v>1</v>
      </c>
    </row>
    <row r="2" spans="1:4">
      <c r="B2" s="2" t="s">
        <v>2</v>
      </c>
      <c r="C2" s="2" t="s">
        <v>30</v>
      </c>
      <c r="D2" s="2" t="s">
        <v>70</v>
      </c>
    </row>
    <row r="3" spans="1:4">
      <c r="A3" s="3" t="s">
        <v>499</v>
      </c>
    </row>
    <row r="4" spans="1:4">
      <c r="A4" s="4" t="s">
        <v>500</v>
      </c>
      <c r="B4" s="4" t="s">
        <v>501</v>
      </c>
      <c r="C4" s="4" t="s">
        <v>501</v>
      </c>
      <c r="D4" s="4" t="s">
        <v>501</v>
      </c>
    </row>
    <row r="5" spans="1:4">
      <c r="A5" s="4" t="s">
        <v>502</v>
      </c>
      <c r="B5" s="4" t="s">
        <v>503</v>
      </c>
      <c r="C5" s="4" t="s">
        <v>504</v>
      </c>
      <c r="D5" s="4" t="s">
        <v>505</v>
      </c>
    </row>
    <row r="6" spans="1:4">
      <c r="A6" s="4" t="s">
        <v>424</v>
      </c>
      <c r="B6" s="4" t="s">
        <v>425</v>
      </c>
      <c r="C6" s="4" t="s">
        <v>425</v>
      </c>
      <c r="D6" s="4" t="s">
        <v>425</v>
      </c>
    </row>
    <row r="7" spans="1:4">
      <c r="A7" s="4" t="s">
        <v>428</v>
      </c>
      <c r="B7" s="4" t="s">
        <v>506</v>
      </c>
      <c r="C7" s="4" t="s">
        <v>507</v>
      </c>
      <c r="D7" s="4" t="s">
        <v>5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2</v>
      </c>
      <c r="B1" s="2" t="s">
        <v>1</v>
      </c>
    </row>
    <row r="2" spans="1:4">
      <c r="B2" s="2" t="s">
        <v>2</v>
      </c>
      <c r="C2" s="2" t="s">
        <v>30</v>
      </c>
      <c r="D2" s="2" t="s">
        <v>70</v>
      </c>
    </row>
    <row r="3" spans="1:4">
      <c r="A3" s="3" t="s">
        <v>123</v>
      </c>
    </row>
    <row r="4" spans="1:4">
      <c r="A4" s="4" t="s">
        <v>89</v>
      </c>
      <c r="B4" s="6" t="n">
        <v>-2928185</v>
      </c>
      <c r="C4" s="6" t="n">
        <v>-2771067</v>
      </c>
      <c r="D4" s="6" t="n">
        <v>-5388185</v>
      </c>
    </row>
    <row r="5" spans="1:4">
      <c r="A5" s="3" t="s">
        <v>124</v>
      </c>
    </row>
    <row r="6" spans="1:4">
      <c r="A6" s="4" t="s">
        <v>125</v>
      </c>
      <c r="B6" s="5" t="n">
        <v>331734</v>
      </c>
      <c r="C6" s="5" t="n">
        <v>285536</v>
      </c>
      <c r="D6" s="5" t="n">
        <v>222721</v>
      </c>
    </row>
    <row r="7" spans="1:4">
      <c r="A7" s="4" t="s">
        <v>126</v>
      </c>
      <c r="B7" s="5" t="n">
        <v>87826</v>
      </c>
      <c r="C7" s="5" t="n">
        <v>45014</v>
      </c>
      <c r="D7" s="5" t="n">
        <v>35589</v>
      </c>
    </row>
    <row r="8" spans="1:4">
      <c r="A8" s="4" t="s">
        <v>127</v>
      </c>
      <c r="B8" s="5" t="n">
        <v>1193782</v>
      </c>
      <c r="C8" s="5" t="n">
        <v>1977611</v>
      </c>
      <c r="D8" s="5" t="n">
        <v>2916924</v>
      </c>
    </row>
    <row r="9" spans="1:4">
      <c r="A9" s="4" t="s">
        <v>128</v>
      </c>
      <c r="B9" s="5" t="n">
        <v>713122</v>
      </c>
      <c r="C9" s="5" t="n">
        <v>329844</v>
      </c>
      <c r="D9" s="5" t="n">
        <v>28779</v>
      </c>
    </row>
    <row r="10" spans="1:4">
      <c r="A10" s="4" t="s">
        <v>129</v>
      </c>
      <c r="B10" s="5" t="n">
        <v>7114</v>
      </c>
      <c r="C10" s="5" t="n">
        <v>19643</v>
      </c>
      <c r="D10" s="5" t="n">
        <v>20400</v>
      </c>
    </row>
    <row r="11" spans="1:4">
      <c r="A11" s="4" t="s">
        <v>130</v>
      </c>
      <c r="B11" s="5" t="n">
        <v>0</v>
      </c>
      <c r="C11" s="5" t="n">
        <v>19495</v>
      </c>
      <c r="D11" s="5" t="n">
        <v>0</v>
      </c>
    </row>
    <row r="12" spans="1:4">
      <c r="A12" s="4" t="s">
        <v>79</v>
      </c>
      <c r="B12" s="5" t="n">
        <v>0</v>
      </c>
      <c r="C12" s="5" t="n">
        <v>0</v>
      </c>
      <c r="D12" s="5" t="n">
        <v>45829</v>
      </c>
    </row>
    <row r="13" spans="1:4">
      <c r="A13" s="4" t="s">
        <v>85</v>
      </c>
      <c r="B13" s="5" t="n">
        <v>313099</v>
      </c>
      <c r="C13" s="5" t="n">
        <v>0</v>
      </c>
      <c r="D13" s="5" t="n">
        <v>0</v>
      </c>
    </row>
    <row r="14" spans="1:4">
      <c r="A14" s="4" t="s">
        <v>131</v>
      </c>
      <c r="B14" s="5" t="n">
        <v>110161</v>
      </c>
      <c r="C14" s="5" t="n">
        <v>188442</v>
      </c>
      <c r="D14" s="5" t="n">
        <v>49527</v>
      </c>
    </row>
    <row r="15" spans="1:4">
      <c r="A15" s="3" t="s">
        <v>132</v>
      </c>
    </row>
    <row r="16" spans="1:4">
      <c r="A16" s="4" t="s">
        <v>33</v>
      </c>
      <c r="B16" s="5" t="n">
        <v>-4114561</v>
      </c>
      <c r="C16" s="5" t="n">
        <v>-873726</v>
      </c>
      <c r="D16" s="5" t="n">
        <v>-1096695</v>
      </c>
    </row>
    <row r="17" spans="1:4">
      <c r="A17" s="4" t="s">
        <v>133</v>
      </c>
      <c r="B17" s="5" t="n">
        <v>0</v>
      </c>
      <c r="C17" s="5" t="n">
        <v>0</v>
      </c>
      <c r="D17" s="5" t="n">
        <v>215000</v>
      </c>
    </row>
    <row r="18" spans="1:4">
      <c r="A18" s="4" t="s">
        <v>34</v>
      </c>
      <c r="B18" s="5" t="n">
        <v>240851</v>
      </c>
      <c r="C18" s="5" t="n">
        <v>-4439458</v>
      </c>
      <c r="D18" s="5" t="n">
        <v>-1530216</v>
      </c>
    </row>
    <row r="19" spans="1:4">
      <c r="A19" s="4" t="s">
        <v>35</v>
      </c>
      <c r="B19" s="5" t="n">
        <v>-133855</v>
      </c>
      <c r="C19" s="5" t="n">
        <v>-82124</v>
      </c>
      <c r="D19" s="5" t="n">
        <v>-91053</v>
      </c>
    </row>
    <row r="20" spans="1:4">
      <c r="A20" s="4" t="s">
        <v>43</v>
      </c>
      <c r="B20" s="5" t="n">
        <v>-245670</v>
      </c>
      <c r="C20" s="5" t="n">
        <v>2772350</v>
      </c>
      <c r="D20" s="5" t="n">
        <v>2157192</v>
      </c>
    </row>
    <row r="21" spans="1:4">
      <c r="A21" s="4" t="s">
        <v>44</v>
      </c>
      <c r="B21" s="5" t="n">
        <v>867307</v>
      </c>
      <c r="C21" s="5" t="n">
        <v>449180</v>
      </c>
      <c r="D21" s="5" t="n">
        <v>196978</v>
      </c>
    </row>
    <row r="22" spans="1:4">
      <c r="A22" s="4" t="s">
        <v>47</v>
      </c>
      <c r="B22" s="5" t="n">
        <v>117008</v>
      </c>
      <c r="C22" s="5" t="n">
        <v>37567</v>
      </c>
      <c r="D22" s="5" t="n">
        <v>-311609</v>
      </c>
    </row>
    <row r="23" spans="1:4">
      <c r="A23" s="4" t="s">
        <v>134</v>
      </c>
      <c r="B23" s="5" t="n">
        <v>503671</v>
      </c>
      <c r="C23" s="5" t="n">
        <v>-69445</v>
      </c>
      <c r="D23" s="5" t="n">
        <v>-51587</v>
      </c>
    </row>
    <row r="24" spans="1:4">
      <c r="A24" s="4" t="s">
        <v>135</v>
      </c>
      <c r="B24" s="5" t="n">
        <v>-2936596</v>
      </c>
      <c r="C24" s="5" t="n">
        <v>-2111138</v>
      </c>
      <c r="D24" s="5" t="n">
        <v>-2580406</v>
      </c>
    </row>
    <row r="25" spans="1:4">
      <c r="A25" s="3" t="s">
        <v>136</v>
      </c>
    </row>
    <row r="26" spans="1:4">
      <c r="A26" s="4" t="s">
        <v>137</v>
      </c>
      <c r="B26" s="5" t="n">
        <v>-1504922</v>
      </c>
      <c r="C26" s="5" t="n">
        <v>-525231</v>
      </c>
      <c r="D26" s="5" t="n">
        <v>-123096</v>
      </c>
    </row>
    <row r="27" spans="1:4">
      <c r="A27" s="4" t="s">
        <v>138</v>
      </c>
      <c r="B27" s="5" t="n">
        <v>-220000</v>
      </c>
      <c r="C27" s="5" t="n">
        <v>-122500</v>
      </c>
      <c r="D27" s="5" t="n">
        <v>-130000</v>
      </c>
    </row>
    <row r="28" spans="1:4">
      <c r="A28" s="4" t="s">
        <v>139</v>
      </c>
      <c r="B28" s="5" t="n">
        <v>0</v>
      </c>
      <c r="C28" s="5" t="n">
        <v>0</v>
      </c>
      <c r="D28" s="5" t="n">
        <v>1356</v>
      </c>
    </row>
    <row r="29" spans="1:4">
      <c r="A29" s="4" t="s">
        <v>140</v>
      </c>
      <c r="B29" s="5" t="n">
        <v>0</v>
      </c>
      <c r="C29" s="5" t="n">
        <v>0</v>
      </c>
      <c r="D29" s="5" t="n">
        <v>1842015</v>
      </c>
    </row>
    <row r="30" spans="1:4">
      <c r="A30" s="4" t="s">
        <v>141</v>
      </c>
      <c r="B30" s="5" t="n">
        <v>-1724922</v>
      </c>
      <c r="C30" s="5" t="n">
        <v>-647731</v>
      </c>
      <c r="D30" s="5" t="n">
        <v>1590275</v>
      </c>
    </row>
    <row r="31" spans="1:4">
      <c r="A31" s="3" t="s">
        <v>142</v>
      </c>
    </row>
    <row r="32" spans="1:4">
      <c r="A32" s="4" t="s">
        <v>143</v>
      </c>
      <c r="B32" s="5" t="n">
        <v>5717474</v>
      </c>
      <c r="C32" s="5" t="n">
        <v>1974893</v>
      </c>
      <c r="D32" s="5" t="n">
        <v>0</v>
      </c>
    </row>
    <row r="33" spans="1:4">
      <c r="A33" s="4" t="s">
        <v>144</v>
      </c>
      <c r="B33" s="5" t="n">
        <v>716612</v>
      </c>
      <c r="C33" s="5" t="n">
        <v>94846</v>
      </c>
      <c r="D33" s="5" t="n">
        <v>467149</v>
      </c>
    </row>
    <row r="34" spans="1:4">
      <c r="A34" s="4" t="s">
        <v>145</v>
      </c>
      <c r="B34" s="5" t="n">
        <v>0</v>
      </c>
      <c r="C34" s="5" t="n">
        <v>2500000</v>
      </c>
      <c r="D34" s="5" t="n">
        <v>2500000</v>
      </c>
    </row>
    <row r="35" spans="1:4">
      <c r="A35" s="4" t="s">
        <v>146</v>
      </c>
      <c r="B35" s="5" t="n">
        <v>-176836</v>
      </c>
      <c r="C35" s="5" t="n">
        <v>-15000</v>
      </c>
      <c r="D35" s="5" t="n">
        <v>-102866</v>
      </c>
    </row>
    <row r="36" spans="1:4">
      <c r="A36" s="4" t="s">
        <v>147</v>
      </c>
      <c r="B36" s="5" t="n">
        <v>-5000000</v>
      </c>
      <c r="C36" s="5" t="n">
        <v>0</v>
      </c>
      <c r="D36" s="5" t="n">
        <v>0</v>
      </c>
    </row>
    <row r="37" spans="1:4">
      <c r="A37" s="4" t="s">
        <v>148</v>
      </c>
      <c r="B37" s="5" t="n">
        <v>-281092</v>
      </c>
      <c r="C37" s="5" t="n">
        <v>0</v>
      </c>
      <c r="D37" s="5" t="n">
        <v>0</v>
      </c>
    </row>
    <row r="38" spans="1:4">
      <c r="A38" s="4" t="s">
        <v>149</v>
      </c>
      <c r="B38" s="5" t="n">
        <v>-221883</v>
      </c>
      <c r="C38" s="5" t="n">
        <v>-210948</v>
      </c>
      <c r="D38" s="5" t="n">
        <v>-170738</v>
      </c>
    </row>
    <row r="39" spans="1:4">
      <c r="A39" s="4" t="s">
        <v>150</v>
      </c>
      <c r="B39" s="5" t="n">
        <v>754275</v>
      </c>
      <c r="C39" s="5" t="n">
        <v>4343791</v>
      </c>
      <c r="D39" s="5" t="n">
        <v>2693545</v>
      </c>
    </row>
    <row r="40" spans="1:4">
      <c r="A40" s="4" t="s">
        <v>151</v>
      </c>
      <c r="B40" s="5" t="n">
        <v>-3907243</v>
      </c>
      <c r="C40" s="5" t="n">
        <v>1584922</v>
      </c>
      <c r="D40" s="5" t="n">
        <v>1703414</v>
      </c>
    </row>
    <row r="41" spans="1:4">
      <c r="A41" s="4" t="s">
        <v>152</v>
      </c>
      <c r="B41" s="5" t="n">
        <v>5549672</v>
      </c>
      <c r="C41" s="5" t="n">
        <v>3964750</v>
      </c>
      <c r="D41" s="5" t="n">
        <v>2261336</v>
      </c>
    </row>
    <row r="42" spans="1:4">
      <c r="A42" s="4" t="s">
        <v>153</v>
      </c>
      <c r="B42" s="5" t="n">
        <v>1642429</v>
      </c>
      <c r="C42" s="5" t="n">
        <v>5549672</v>
      </c>
      <c r="D42" s="5" t="n">
        <v>3964750</v>
      </c>
    </row>
    <row r="43" spans="1:4">
      <c r="A43" s="3" t="s">
        <v>154</v>
      </c>
    </row>
    <row r="44" spans="1:4">
      <c r="A44" s="4" t="s">
        <v>155</v>
      </c>
      <c r="B44" s="5" t="n">
        <v>261738</v>
      </c>
      <c r="C44" s="5" t="n">
        <v>427591</v>
      </c>
      <c r="D44" s="5" t="n">
        <v>74996</v>
      </c>
    </row>
    <row r="45" spans="1:4">
      <c r="A45" s="3" t="s">
        <v>156</v>
      </c>
    </row>
    <row r="46" spans="1:4">
      <c r="A46" s="4" t="s">
        <v>157</v>
      </c>
      <c r="B46" s="5" t="n">
        <v>156655</v>
      </c>
      <c r="C46" s="5" t="n">
        <v>303933</v>
      </c>
      <c r="D46" s="5" t="n">
        <v>322802</v>
      </c>
    </row>
    <row r="47" spans="1:4">
      <c r="A47" s="4" t="s">
        <v>158</v>
      </c>
      <c r="B47" s="5" t="n">
        <v>20318</v>
      </c>
      <c r="C47" s="5" t="n">
        <v>0</v>
      </c>
      <c r="D47" s="5" t="n">
        <v>0</v>
      </c>
    </row>
    <row r="48" spans="1:4">
      <c r="A48" s="4" t="s">
        <v>159</v>
      </c>
      <c r="B48" s="5" t="n">
        <v>90803</v>
      </c>
      <c r="C48" s="5" t="n">
        <v>121213</v>
      </c>
      <c r="D48" s="5" t="n">
        <v>56110</v>
      </c>
    </row>
    <row r="49" spans="1:4">
      <c r="A49" s="4" t="s">
        <v>160</v>
      </c>
      <c r="B49" s="5" t="n">
        <v>-90803</v>
      </c>
      <c r="C49" s="5" t="n">
        <v>-121213</v>
      </c>
      <c r="D49" s="5" t="n">
        <v>-56110</v>
      </c>
    </row>
    <row r="50" spans="1:4">
      <c r="A50" s="3" t="s">
        <v>161</v>
      </c>
    </row>
    <row r="51" spans="1:4">
      <c r="A51" s="4" t="s">
        <v>162</v>
      </c>
      <c r="B51" s="5" t="n">
        <v>0</v>
      </c>
      <c r="C51" s="5" t="n">
        <v>0</v>
      </c>
      <c r="D51" s="5" t="n">
        <v>146494</v>
      </c>
    </row>
    <row r="52" spans="1:4">
      <c r="A52" s="3" t="s">
        <v>163</v>
      </c>
    </row>
    <row r="53" spans="1:4">
      <c r="A53" s="4" t="s">
        <v>164</v>
      </c>
      <c r="B53" s="5" t="n">
        <v>0</v>
      </c>
      <c r="C53" s="5" t="n">
        <v>0</v>
      </c>
      <c r="D53" s="5" t="n">
        <v>55631</v>
      </c>
    </row>
    <row r="54" spans="1:4">
      <c r="A54" s="4" t="s">
        <v>165</v>
      </c>
      <c r="B54" s="6" t="n">
        <v>0</v>
      </c>
      <c r="C54" s="6" t="n">
        <v>0</v>
      </c>
      <c r="D54" s="6" t="n">
        <v>2461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509</v>
      </c>
      <c r="B1" s="2" t="s">
        <v>1</v>
      </c>
    </row>
    <row r="2" spans="1:4">
      <c r="B2" s="2" t="s">
        <v>2</v>
      </c>
      <c r="C2" s="2" t="s">
        <v>30</v>
      </c>
      <c r="D2" s="2" t="s">
        <v>70</v>
      </c>
    </row>
    <row r="3" spans="1:4">
      <c r="A3" s="3" t="s">
        <v>510</v>
      </c>
    </row>
    <row r="4" spans="1:4">
      <c r="A4" s="4" t="s">
        <v>511</v>
      </c>
      <c r="B4" s="5" t="n">
        <v>4314263</v>
      </c>
      <c r="C4" s="5" t="n">
        <v>4241386</v>
      </c>
      <c r="D4" s="5" t="n">
        <v>4038070</v>
      </c>
    </row>
    <row r="5" spans="1:4">
      <c r="A5" s="4" t="s">
        <v>512</v>
      </c>
      <c r="B5" s="5" t="n">
        <v>742485</v>
      </c>
      <c r="C5" s="5" t="n">
        <v>730562</v>
      </c>
      <c r="D5" s="5" t="n">
        <v>744662</v>
      </c>
    </row>
    <row r="6" spans="1:4">
      <c r="A6" s="4" t="s">
        <v>513</v>
      </c>
      <c r="C6" s="5" t="n">
        <v>-514024</v>
      </c>
      <c r="D6" s="5" t="n">
        <v>-37717</v>
      </c>
    </row>
    <row r="7" spans="1:4">
      <c r="A7" s="4" t="s">
        <v>514</v>
      </c>
      <c r="B7" s="5" t="n">
        <v>-238423</v>
      </c>
      <c r="C7" s="5" t="n">
        <v>-40236</v>
      </c>
      <c r="D7" s="5" t="n">
        <v>-178238</v>
      </c>
    </row>
    <row r="8" spans="1:4">
      <c r="A8" s="4" t="s">
        <v>515</v>
      </c>
      <c r="B8" s="5" t="n">
        <v>-183334</v>
      </c>
      <c r="D8" s="5" t="n">
        <v>-84633</v>
      </c>
    </row>
    <row r="9" spans="1:4">
      <c r="A9" s="4" t="s">
        <v>516</v>
      </c>
      <c r="B9" s="5" t="n">
        <v>-353840</v>
      </c>
      <c r="C9" s="5" t="n">
        <v>-103425</v>
      </c>
      <c r="D9" s="5" t="n">
        <v>-240758</v>
      </c>
    </row>
    <row r="10" spans="1:4">
      <c r="A10" s="4" t="s">
        <v>517</v>
      </c>
      <c r="B10" s="5" t="n">
        <v>4281151</v>
      </c>
      <c r="C10" s="5" t="n">
        <v>4314263</v>
      </c>
      <c r="D10" s="5" t="n">
        <v>4241386</v>
      </c>
    </row>
    <row r="11" spans="1:4">
      <c r="A11" s="4" t="s">
        <v>518</v>
      </c>
      <c r="B11" s="5" t="n">
        <v>3192519</v>
      </c>
    </row>
    <row r="12" spans="1:4">
      <c r="A12" s="3" t="s">
        <v>519</v>
      </c>
    </row>
    <row r="13" spans="1:4">
      <c r="A13" s="4" t="s">
        <v>511</v>
      </c>
      <c r="B13" s="8" t="n">
        <v>3.5</v>
      </c>
      <c r="C13" s="8" t="n">
        <v>3.39</v>
      </c>
      <c r="D13" s="8" t="n">
        <v>3.18</v>
      </c>
    </row>
    <row r="14" spans="1:4">
      <c r="A14" s="4" t="s">
        <v>512</v>
      </c>
      <c r="B14" s="9" t="n">
        <v>3.91</v>
      </c>
      <c r="C14" s="9" t="n">
        <v>3.66</v>
      </c>
      <c r="D14" s="9" t="n">
        <v>4.17</v>
      </c>
    </row>
    <row r="15" spans="1:4">
      <c r="A15" s="4" t="s">
        <v>513</v>
      </c>
      <c r="C15" s="9" t="n">
        <v>2.79</v>
      </c>
      <c r="D15" s="9" t="n">
        <v>2.28</v>
      </c>
    </row>
    <row r="16" spans="1:4">
      <c r="A16" s="4" t="s">
        <v>514</v>
      </c>
      <c r="B16" s="9" t="n">
        <v>2.67</v>
      </c>
      <c r="C16" s="9" t="n">
        <v>2.37</v>
      </c>
      <c r="D16" s="9" t="n">
        <v>2.61</v>
      </c>
    </row>
    <row r="17" spans="1:4">
      <c r="A17" s="4" t="s">
        <v>515</v>
      </c>
      <c r="B17" s="9" t="n">
        <v>4.5</v>
      </c>
      <c r="D17" s="5" t="n">
        <v>3</v>
      </c>
    </row>
    <row r="18" spans="1:4">
      <c r="A18" s="4" t="s">
        <v>516</v>
      </c>
      <c r="B18" s="9" t="n">
        <v>4.15</v>
      </c>
      <c r="C18" s="9" t="n">
        <v>3.93</v>
      </c>
      <c r="D18" s="9" t="n">
        <v>3.39</v>
      </c>
    </row>
    <row r="19" spans="1:4">
      <c r="A19" s="4" t="s">
        <v>517</v>
      </c>
      <c r="B19" s="9" t="n">
        <v>3.52</v>
      </c>
      <c r="C19" s="8" t="n">
        <v>3.5</v>
      </c>
      <c r="D19" s="8" t="n">
        <v>3.39</v>
      </c>
    </row>
    <row r="20" spans="1:4">
      <c r="A20" s="4" t="s">
        <v>518</v>
      </c>
      <c r="B20" s="8" t="n">
        <v>3.4</v>
      </c>
    </row>
    <row r="21" spans="1:4">
      <c r="A21" s="3" t="s">
        <v>520</v>
      </c>
    </row>
    <row r="22" spans="1:4">
      <c r="A22" s="4" t="s">
        <v>511</v>
      </c>
      <c r="B22" s="4" t="s">
        <v>521</v>
      </c>
      <c r="C22" s="4" t="s">
        <v>522</v>
      </c>
      <c r="D22" s="4" t="s">
        <v>523</v>
      </c>
    </row>
    <row r="23" spans="1:4">
      <c r="A23" s="4" t="s">
        <v>524</v>
      </c>
      <c r="B23" s="4" t="s">
        <v>525</v>
      </c>
      <c r="D23" s="4" t="s">
        <v>525</v>
      </c>
    </row>
    <row r="24" spans="1:4">
      <c r="A24" s="4" t="s">
        <v>513</v>
      </c>
      <c r="C24" s="4" t="s">
        <v>526</v>
      </c>
      <c r="D24" s="4" t="s">
        <v>527</v>
      </c>
    </row>
    <row r="25" spans="1:4">
      <c r="A25" s="4" t="s">
        <v>517</v>
      </c>
      <c r="B25" s="4" t="s">
        <v>528</v>
      </c>
      <c r="C25" s="4" t="s">
        <v>521</v>
      </c>
      <c r="D25" s="4" t="s">
        <v>522</v>
      </c>
    </row>
    <row r="26" spans="1:4">
      <c r="A26" s="4" t="s">
        <v>518</v>
      </c>
      <c r="B26" s="4" t="s">
        <v>529</v>
      </c>
    </row>
    <row r="27" spans="1:4">
      <c r="A27" s="4" t="s">
        <v>530</v>
      </c>
      <c r="B27" s="8" t="n">
        <v>2.49</v>
      </c>
      <c r="C27" s="8" t="n">
        <v>2.28</v>
      </c>
      <c r="D27" s="8" t="n">
        <v>2.7</v>
      </c>
    </row>
    <row r="28" spans="1:4">
      <c r="A28" s="3" t="s">
        <v>531</v>
      </c>
    </row>
    <row r="29" spans="1:4">
      <c r="A29" s="4" t="s">
        <v>532</v>
      </c>
      <c r="B29" s="6" t="n">
        <v>1352000</v>
      </c>
    </row>
    <row r="30" spans="1:4">
      <c r="A30" s="4" t="s">
        <v>533</v>
      </c>
      <c r="B30" s="5" t="n">
        <v>502000</v>
      </c>
      <c r="C30" s="6" t="n">
        <v>58000</v>
      </c>
      <c r="D30" s="6" t="n">
        <v>156000</v>
      </c>
    </row>
    <row r="31" spans="1:4">
      <c r="A31" s="4" t="s">
        <v>534</v>
      </c>
      <c r="B31" s="6" t="n">
        <v>1234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35</v>
      </c>
      <c r="B1" s="2" t="s">
        <v>1</v>
      </c>
    </row>
    <row r="2" spans="1:4">
      <c r="B2" s="2" t="s">
        <v>2</v>
      </c>
      <c r="C2" s="2" t="s">
        <v>30</v>
      </c>
      <c r="D2" s="2" t="s">
        <v>70</v>
      </c>
    </row>
    <row r="3" spans="1:4">
      <c r="A3" s="3" t="s">
        <v>536</v>
      </c>
    </row>
    <row r="4" spans="1:4">
      <c r="A4" s="4" t="s">
        <v>511</v>
      </c>
      <c r="B4" s="5" t="n">
        <v>66668</v>
      </c>
      <c r="C4" s="5" t="n">
        <v>66668</v>
      </c>
      <c r="D4" s="5" t="n">
        <v>66668</v>
      </c>
    </row>
    <row r="5" spans="1:4">
      <c r="A5" s="4" t="s">
        <v>512</v>
      </c>
      <c r="B5" s="5" t="n">
        <v>0</v>
      </c>
      <c r="C5" s="5" t="n">
        <v>0</v>
      </c>
      <c r="D5" s="5" t="n">
        <v>0</v>
      </c>
    </row>
    <row r="6" spans="1:4">
      <c r="A6" s="4" t="s">
        <v>514</v>
      </c>
      <c r="B6" s="5" t="n">
        <v>0</v>
      </c>
      <c r="C6" s="5" t="n">
        <v>0</v>
      </c>
      <c r="D6" s="5" t="n">
        <v>0</v>
      </c>
    </row>
    <row r="7" spans="1:4">
      <c r="A7" s="4" t="s">
        <v>516</v>
      </c>
      <c r="B7" s="5" t="n">
        <v>0</v>
      </c>
      <c r="C7" s="5" t="n">
        <v>0</v>
      </c>
      <c r="D7" s="5" t="n">
        <v>0</v>
      </c>
    </row>
    <row r="8" spans="1:4">
      <c r="A8" s="4" t="s">
        <v>517</v>
      </c>
      <c r="B8" s="5" t="n">
        <v>66668</v>
      </c>
      <c r="C8" s="5" t="n">
        <v>66668</v>
      </c>
      <c r="D8" s="5" t="n">
        <v>66668</v>
      </c>
    </row>
    <row r="9" spans="1:4">
      <c r="A9" s="4" t="s">
        <v>518</v>
      </c>
      <c r="B9" s="5" t="n">
        <v>65280</v>
      </c>
    </row>
    <row r="10" spans="1:4">
      <c r="A10" s="3" t="s">
        <v>519</v>
      </c>
    </row>
    <row r="11" spans="1:4">
      <c r="A11" s="4" t="s">
        <v>511</v>
      </c>
      <c r="B11" s="8" t="n">
        <v>1.89</v>
      </c>
      <c r="C11" s="8" t="n">
        <v>1.89</v>
      </c>
      <c r="D11" s="8" t="n">
        <v>1.89</v>
      </c>
    </row>
    <row r="12" spans="1:4">
      <c r="A12" s="4" t="s">
        <v>512</v>
      </c>
      <c r="B12" s="5" t="n">
        <v>0</v>
      </c>
      <c r="C12" s="5" t="n">
        <v>0</v>
      </c>
      <c r="D12" s="5" t="n">
        <v>0</v>
      </c>
    </row>
    <row r="13" spans="1:4">
      <c r="A13" s="4" t="s">
        <v>514</v>
      </c>
      <c r="B13" s="5" t="n">
        <v>0</v>
      </c>
      <c r="C13" s="5" t="n">
        <v>0</v>
      </c>
      <c r="D13" s="5" t="n">
        <v>0</v>
      </c>
    </row>
    <row r="14" spans="1:4">
      <c r="A14" s="4" t="s">
        <v>516</v>
      </c>
      <c r="B14" s="5" t="n">
        <v>0</v>
      </c>
      <c r="C14" s="5" t="n">
        <v>0</v>
      </c>
      <c r="D14" s="5" t="n">
        <v>0</v>
      </c>
    </row>
    <row r="15" spans="1:4">
      <c r="A15" s="4" t="s">
        <v>517</v>
      </c>
      <c r="B15" s="9" t="n">
        <v>1.89</v>
      </c>
      <c r="C15" s="8" t="n">
        <v>1.89</v>
      </c>
      <c r="D15" s="8" t="n">
        <v>1.89</v>
      </c>
    </row>
    <row r="16" spans="1:4">
      <c r="A16" s="4" t="s">
        <v>518</v>
      </c>
      <c r="B16" s="8" t="n">
        <v>1.89</v>
      </c>
    </row>
    <row r="17" spans="1:4">
      <c r="A17" s="3" t="s">
        <v>520</v>
      </c>
    </row>
    <row r="18" spans="1:4">
      <c r="A18" s="4" t="s">
        <v>511</v>
      </c>
      <c r="B18" s="4" t="s">
        <v>537</v>
      </c>
      <c r="C18" s="4" t="s">
        <v>538</v>
      </c>
      <c r="D18" s="4" t="s">
        <v>539</v>
      </c>
    </row>
    <row r="19" spans="1:4">
      <c r="A19" s="4" t="s">
        <v>517</v>
      </c>
      <c r="B19" s="4" t="s">
        <v>540</v>
      </c>
      <c r="C19" s="4" t="s">
        <v>537</v>
      </c>
      <c r="D19" s="4" t="s">
        <v>538</v>
      </c>
    </row>
    <row r="20" spans="1:4">
      <c r="A20" s="3" t="s">
        <v>531</v>
      </c>
    </row>
    <row r="21" spans="1:4">
      <c r="A21" s="4" t="s">
        <v>517</v>
      </c>
      <c r="B21" s="6" t="n">
        <v>95000</v>
      </c>
    </row>
    <row r="22" spans="1:4">
      <c r="A22" s="4" t="s">
        <v>518</v>
      </c>
      <c r="B22" s="6" t="n">
        <v>93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70</v>
      </c>
    </row>
    <row r="3" spans="1:4">
      <c r="A3" s="3" t="s">
        <v>542</v>
      </c>
    </row>
    <row r="4" spans="1:4">
      <c r="A4" s="4" t="s">
        <v>543</v>
      </c>
      <c r="B4" s="5" t="n">
        <v>356671</v>
      </c>
      <c r="C4" s="5" t="n">
        <v>530007</v>
      </c>
      <c r="D4" s="5" t="n">
        <v>166668</v>
      </c>
    </row>
    <row r="5" spans="1:4">
      <c r="A5" s="4" t="s">
        <v>544</v>
      </c>
      <c r="B5" s="5" t="n">
        <v>0</v>
      </c>
      <c r="C5" s="5" t="n">
        <v>0</v>
      </c>
      <c r="D5" s="5" t="n">
        <v>363339</v>
      </c>
    </row>
    <row r="6" spans="1:4">
      <c r="A6" s="4" t="s">
        <v>545</v>
      </c>
      <c r="B6" s="5" t="n">
        <v>-6668</v>
      </c>
      <c r="C6" s="5" t="n">
        <v>-173336</v>
      </c>
      <c r="D6" s="5" t="n">
        <v>0</v>
      </c>
    </row>
    <row r="7" spans="1:4">
      <c r="A7" s="4" t="s">
        <v>546</v>
      </c>
      <c r="B7" s="5" t="n">
        <v>0</v>
      </c>
      <c r="C7" s="5" t="n">
        <v>0</v>
      </c>
      <c r="D7" s="5" t="n">
        <v>0</v>
      </c>
    </row>
    <row r="8" spans="1:4">
      <c r="A8" s="4" t="s">
        <v>547</v>
      </c>
      <c r="B8" s="5" t="n">
        <v>350003</v>
      </c>
      <c r="C8" s="5" t="n">
        <v>356671</v>
      </c>
      <c r="D8" s="5" t="n">
        <v>530007</v>
      </c>
    </row>
    <row r="9" spans="1:4">
      <c r="A9" s="4" t="s">
        <v>548</v>
      </c>
      <c r="B9" s="5" t="n">
        <v>350003</v>
      </c>
    </row>
    <row r="10" spans="1:4">
      <c r="A10" s="3" t="s">
        <v>549</v>
      </c>
    </row>
    <row r="11" spans="1:4">
      <c r="A11" s="4" t="s">
        <v>543</v>
      </c>
      <c r="B11" s="8" t="n">
        <v>3.21</v>
      </c>
      <c r="C11" s="8" t="n">
        <v>3.54</v>
      </c>
      <c r="D11" s="8" t="n">
        <v>2.07</v>
      </c>
    </row>
    <row r="12" spans="1:4">
      <c r="A12" s="4" t="s">
        <v>544</v>
      </c>
      <c r="B12" s="5" t="n">
        <v>0</v>
      </c>
      <c r="C12" s="5" t="n">
        <v>0</v>
      </c>
      <c r="D12" s="9" t="n">
        <v>4.23</v>
      </c>
    </row>
    <row r="13" spans="1:4">
      <c r="A13" s="4" t="s">
        <v>545</v>
      </c>
      <c r="B13" s="9" t="n">
        <v>4.23</v>
      </c>
      <c r="C13" s="9" t="n">
        <v>4.23</v>
      </c>
      <c r="D13" s="5" t="n">
        <v>0</v>
      </c>
    </row>
    <row r="14" spans="1:4">
      <c r="A14" s="4" t="s">
        <v>546</v>
      </c>
      <c r="B14" s="5" t="n">
        <v>0</v>
      </c>
      <c r="C14" s="5" t="n">
        <v>0</v>
      </c>
      <c r="D14" s="5" t="n">
        <v>0</v>
      </c>
    </row>
    <row r="15" spans="1:4">
      <c r="A15" s="4" t="s">
        <v>547</v>
      </c>
      <c r="B15" s="9" t="n">
        <v>3.2</v>
      </c>
      <c r="C15" s="8" t="n">
        <v>3.21</v>
      </c>
      <c r="D15" s="8" t="n">
        <v>3.54</v>
      </c>
    </row>
    <row r="16" spans="1:4">
      <c r="A16" s="4" t="s">
        <v>548</v>
      </c>
      <c r="B16" s="8" t="n">
        <v>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3"/>
    <col customWidth="1" max="2" min="2" width="25"/>
    <col customWidth="1" max="3" min="3" width="25"/>
    <col customWidth="1" max="4" min="4" width="25"/>
  </cols>
  <sheetData>
    <row r="1" spans="1:4">
      <c r="A1" s="1" t="s">
        <v>550</v>
      </c>
      <c r="B1" s="2" t="s">
        <v>1</v>
      </c>
    </row>
    <row r="2" spans="1:4">
      <c r="B2" s="2" t="s">
        <v>2</v>
      </c>
      <c r="C2" s="2" t="s">
        <v>30</v>
      </c>
      <c r="D2" s="2" t="s">
        <v>70</v>
      </c>
    </row>
    <row r="3" spans="1:4">
      <c r="A3" s="3" t="s">
        <v>551</v>
      </c>
    </row>
    <row r="4" spans="1:4">
      <c r="A4" s="4" t="s">
        <v>511</v>
      </c>
      <c r="B4" s="5" t="n">
        <v>864182</v>
      </c>
      <c r="C4" s="5" t="n">
        <v>350158</v>
      </c>
      <c r="D4" s="5" t="n">
        <v>282440</v>
      </c>
    </row>
    <row r="5" spans="1:4">
      <c r="A5" s="4" t="s">
        <v>512</v>
      </c>
      <c r="B5" s="5" t="n">
        <v>40000</v>
      </c>
      <c r="C5" s="5" t="n">
        <v>0</v>
      </c>
      <c r="D5" s="5" t="n">
        <v>30001</v>
      </c>
    </row>
    <row r="6" spans="1:4">
      <c r="A6" s="4" t="s">
        <v>552</v>
      </c>
      <c r="C6" s="5" t="n">
        <v>514024</v>
      </c>
      <c r="D6" s="5" t="n">
        <v>37717</v>
      </c>
    </row>
    <row r="7" spans="1:4">
      <c r="A7" s="4" t="s">
        <v>514</v>
      </c>
      <c r="B7" s="5" t="n">
        <v>-41667</v>
      </c>
      <c r="C7" s="5" t="n">
        <v>0</v>
      </c>
      <c r="D7" s="5" t="n">
        <v>0</v>
      </c>
    </row>
    <row r="8" spans="1:4">
      <c r="A8" s="4" t="s">
        <v>516</v>
      </c>
      <c r="B8" s="5" t="n">
        <v>0</v>
      </c>
      <c r="C8" s="5" t="n">
        <v>0</v>
      </c>
      <c r="D8" s="5" t="n">
        <v>0</v>
      </c>
    </row>
    <row r="9" spans="1:4">
      <c r="A9" s="4" t="s">
        <v>517</v>
      </c>
      <c r="B9" s="5" t="n">
        <v>862515</v>
      </c>
      <c r="C9" s="5" t="n">
        <v>864182</v>
      </c>
      <c r="D9" s="5" t="n">
        <v>350158</v>
      </c>
    </row>
    <row r="10" spans="1:4">
      <c r="A10" s="4" t="s">
        <v>518</v>
      </c>
      <c r="B10" s="5" t="n">
        <v>825848</v>
      </c>
    </row>
    <row r="11" spans="1:4">
      <c r="A11" s="3" t="s">
        <v>519</v>
      </c>
    </row>
    <row r="12" spans="1:4">
      <c r="A12" s="4" t="s">
        <v>511</v>
      </c>
      <c r="B12" s="8" t="n">
        <v>3.31</v>
      </c>
      <c r="C12" s="8" t="n">
        <v>4.05</v>
      </c>
      <c r="D12" s="8" t="n">
        <v>4.32</v>
      </c>
    </row>
    <row r="13" spans="1:4">
      <c r="A13" s="4" t="s">
        <v>512</v>
      </c>
      <c r="B13" s="9" t="n">
        <v>2.85</v>
      </c>
      <c r="C13" s="5" t="n">
        <v>0</v>
      </c>
      <c r="D13" s="9" t="n">
        <v>3.72</v>
      </c>
    </row>
    <row r="14" spans="1:4">
      <c r="A14" s="4" t="s">
        <v>552</v>
      </c>
      <c r="C14" s="9" t="n">
        <v>2.79</v>
      </c>
      <c r="D14" s="9" t="n">
        <v>2.28</v>
      </c>
    </row>
    <row r="15" spans="1:4">
      <c r="A15" s="4" t="s">
        <v>514</v>
      </c>
      <c r="B15" s="9" t="n">
        <v>1.92</v>
      </c>
      <c r="C15" s="5" t="n">
        <v>0</v>
      </c>
      <c r="D15" s="5" t="n">
        <v>0</v>
      </c>
    </row>
    <row r="16" spans="1:4">
      <c r="A16" s="4" t="s">
        <v>516</v>
      </c>
      <c r="B16" s="5" t="n">
        <v>0</v>
      </c>
      <c r="C16" s="5" t="n">
        <v>0</v>
      </c>
      <c r="D16" s="5" t="n">
        <v>0</v>
      </c>
    </row>
    <row r="17" spans="1:4">
      <c r="A17" s="4" t="s">
        <v>517</v>
      </c>
      <c r="B17" s="9" t="n">
        <v>3.35</v>
      </c>
      <c r="C17" s="8" t="n">
        <v>3.31</v>
      </c>
      <c r="D17" s="8" t="n">
        <v>4.05</v>
      </c>
    </row>
    <row r="18" spans="1:4">
      <c r="A18" s="4" t="s">
        <v>518</v>
      </c>
      <c r="B18" s="8" t="n">
        <v>3.37</v>
      </c>
    </row>
    <row r="19" spans="1:4">
      <c r="A19" s="3" t="s">
        <v>520</v>
      </c>
    </row>
    <row r="20" spans="1:4">
      <c r="A20" s="4" t="s">
        <v>553</v>
      </c>
      <c r="B20" s="4" t="s">
        <v>554</v>
      </c>
      <c r="C20" s="4" t="s">
        <v>555</v>
      </c>
      <c r="D20" s="4" t="s">
        <v>556</v>
      </c>
    </row>
    <row r="21" spans="1:4">
      <c r="A21" s="4" t="s">
        <v>524</v>
      </c>
      <c r="B21" s="4" t="s">
        <v>525</v>
      </c>
      <c r="D21" s="4" t="s">
        <v>525</v>
      </c>
    </row>
    <row r="22" spans="1:4">
      <c r="A22" s="4" t="s">
        <v>552</v>
      </c>
      <c r="C22" s="4" t="s">
        <v>526</v>
      </c>
      <c r="D22" s="4" t="s">
        <v>527</v>
      </c>
    </row>
    <row r="23" spans="1:4">
      <c r="A23" s="4" t="s">
        <v>517</v>
      </c>
      <c r="B23" s="4" t="s">
        <v>557</v>
      </c>
      <c r="C23" s="4" t="s">
        <v>554</v>
      </c>
      <c r="D23" s="4" t="s">
        <v>555</v>
      </c>
    </row>
    <row r="24" spans="1:4">
      <c r="A24" s="4" t="s">
        <v>518</v>
      </c>
      <c r="B24" s="4" t="s">
        <v>558</v>
      </c>
    </row>
    <row r="25" spans="1:4">
      <c r="A25" s="3" t="s">
        <v>531</v>
      </c>
    </row>
    <row r="26" spans="1:4">
      <c r="A26" s="4" t="s">
        <v>559</v>
      </c>
      <c r="B26" s="6" t="n">
        <v>98000</v>
      </c>
    </row>
    <row r="27" spans="1:4">
      <c r="A27" s="4" t="s">
        <v>517</v>
      </c>
      <c r="B27" s="5" t="n">
        <v>353000</v>
      </c>
    </row>
    <row r="28" spans="1:4">
      <c r="A28" s="4" t="s">
        <v>518</v>
      </c>
      <c r="B28" s="6" t="n">
        <v>336000</v>
      </c>
    </row>
    <row r="29" spans="1:4">
      <c r="A29" s="4" t="s">
        <v>560</v>
      </c>
      <c r="B29" s="4" t="s">
        <v>427</v>
      </c>
      <c r="D29" s="4" t="s">
        <v>427</v>
      </c>
    </row>
    <row r="30" spans="1:4">
      <c r="A30" s="4" t="s">
        <v>502</v>
      </c>
      <c r="B30" s="4" t="s">
        <v>561</v>
      </c>
      <c r="D30" s="4" t="s">
        <v>562</v>
      </c>
    </row>
    <row r="31" spans="1:4">
      <c r="A31" s="4" t="s">
        <v>424</v>
      </c>
      <c r="B31" s="4" t="s">
        <v>425</v>
      </c>
      <c r="D31" s="4" t="s">
        <v>425</v>
      </c>
    </row>
    <row r="32" spans="1:4">
      <c r="A32" s="4" t="s">
        <v>428</v>
      </c>
      <c r="B32" s="4" t="s">
        <v>563</v>
      </c>
      <c r="D32" s="4" t="s">
        <v>5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0</v>
      </c>
      <c r="D2" s="2" t="s">
        <v>70</v>
      </c>
    </row>
    <row r="3" spans="1:4">
      <c r="A3" s="3" t="s">
        <v>566</v>
      </c>
    </row>
    <row r="4" spans="1:4">
      <c r="A4" s="4" t="s">
        <v>543</v>
      </c>
      <c r="B4" s="5" t="n">
        <v>17333</v>
      </c>
      <c r="C4" s="5" t="n">
        <v>25333</v>
      </c>
      <c r="D4" s="5" t="n">
        <v>0</v>
      </c>
    </row>
    <row r="5" spans="1:4">
      <c r="A5" s="4" t="s">
        <v>544</v>
      </c>
      <c r="B5" s="5" t="n">
        <v>0</v>
      </c>
      <c r="C5" s="5" t="n">
        <v>46668</v>
      </c>
      <c r="D5" s="5" t="n">
        <v>32000</v>
      </c>
    </row>
    <row r="6" spans="1:4">
      <c r="A6" s="4" t="s">
        <v>545</v>
      </c>
      <c r="B6" s="5" t="n">
        <v>-7333</v>
      </c>
      <c r="C6" s="5" t="n">
        <v>-54668</v>
      </c>
      <c r="D6" s="5" t="n">
        <v>-6667</v>
      </c>
    </row>
    <row r="7" spans="1:4">
      <c r="A7" s="4" t="s">
        <v>546</v>
      </c>
      <c r="B7" s="5" t="n">
        <v>0</v>
      </c>
      <c r="C7" s="5" t="n">
        <v>0</v>
      </c>
      <c r="D7" s="5" t="n">
        <v>0</v>
      </c>
    </row>
    <row r="8" spans="1:4">
      <c r="A8" s="4" t="s">
        <v>547</v>
      </c>
      <c r="B8" s="5" t="n">
        <v>10000</v>
      </c>
      <c r="C8" s="5" t="n">
        <v>17333</v>
      </c>
      <c r="D8" s="5" t="n">
        <v>25333</v>
      </c>
    </row>
    <row r="9" spans="1:4">
      <c r="A9" s="3" t="s">
        <v>567</v>
      </c>
    </row>
    <row r="10" spans="1:4">
      <c r="A10" s="4" t="s">
        <v>543</v>
      </c>
      <c r="B10" s="8" t="n">
        <v>3.66</v>
      </c>
      <c r="C10" s="8" t="n">
        <v>2.7</v>
      </c>
      <c r="D10" s="6" t="n">
        <v>0</v>
      </c>
    </row>
    <row r="11" spans="1:4">
      <c r="A11" s="4" t="s">
        <v>544</v>
      </c>
      <c r="B11" s="5" t="n">
        <v>0</v>
      </c>
      <c r="C11" s="9" t="n">
        <v>2.58</v>
      </c>
      <c r="D11" s="9" t="n">
        <v>3.9</v>
      </c>
    </row>
    <row r="12" spans="1:4">
      <c r="A12" s="4" t="s">
        <v>545</v>
      </c>
      <c r="B12" s="9" t="n">
        <v>3.79</v>
      </c>
      <c r="C12" s="9" t="n">
        <v>3.63</v>
      </c>
      <c r="D12" s="9" t="n">
        <v>3.51</v>
      </c>
    </row>
    <row r="13" spans="1:4">
      <c r="A13" s="4" t="s">
        <v>546</v>
      </c>
      <c r="B13" s="5" t="n">
        <v>0</v>
      </c>
      <c r="C13" s="5" t="n">
        <v>0</v>
      </c>
      <c r="D13" s="5" t="n">
        <v>0</v>
      </c>
    </row>
    <row r="14" spans="1:4">
      <c r="A14" s="4" t="s">
        <v>547</v>
      </c>
      <c r="B14" s="9" t="n">
        <v>3.31</v>
      </c>
      <c r="C14" s="8" t="n">
        <v>3.66</v>
      </c>
      <c r="D14" s="8" t="n">
        <v>2.7</v>
      </c>
    </row>
    <row r="15" spans="1:4">
      <c r="A15" s="4" t="s">
        <v>548</v>
      </c>
      <c r="B15" s="8" t="n">
        <v>3.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568</v>
      </c>
      <c r="B1" s="2" t="s">
        <v>1</v>
      </c>
    </row>
    <row r="2" spans="1:4">
      <c r="B2" s="2" t="s">
        <v>2</v>
      </c>
      <c r="C2" s="2" t="s">
        <v>30</v>
      </c>
      <c r="D2" s="2" t="s">
        <v>70</v>
      </c>
    </row>
    <row r="3" spans="1:4">
      <c r="A3" s="4" t="s">
        <v>569</v>
      </c>
    </row>
    <row r="4" spans="1:4">
      <c r="A4" s="4" t="s">
        <v>570</v>
      </c>
      <c r="B4" s="6" t="n">
        <v>1133000</v>
      </c>
      <c r="C4" s="6" t="n">
        <v>1543000</v>
      </c>
      <c r="D4" s="6" t="n">
        <v>2747000</v>
      </c>
    </row>
    <row r="5" spans="1:4">
      <c r="A5" s="4" t="s">
        <v>571</v>
      </c>
    </row>
    <row r="6" spans="1:4">
      <c r="A6" s="4" t="s">
        <v>572</v>
      </c>
      <c r="B6" s="6" t="n">
        <v>33000</v>
      </c>
    </row>
    <row r="7" spans="1:4">
      <c r="A7" s="4" t="s">
        <v>573</v>
      </c>
      <c r="B7" s="4" t="s">
        <v>574</v>
      </c>
    </row>
    <row r="8" spans="1:4">
      <c r="A8" s="4" t="s">
        <v>570</v>
      </c>
      <c r="B8" s="6" t="n">
        <v>61000</v>
      </c>
      <c r="C8" s="6" t="n">
        <v>435000</v>
      </c>
      <c r="D8" s="6" t="n">
        <v>170000</v>
      </c>
    </row>
    <row r="9" spans="1:4">
      <c r="A9" s="4" t="s">
        <v>575</v>
      </c>
    </row>
    <row r="10" spans="1:4">
      <c r="A10" s="4" t="s">
        <v>576</v>
      </c>
      <c r="B10" s="8" t="n">
        <v>3.31</v>
      </c>
    </row>
    <row r="11" spans="1:4">
      <c r="A11" s="4" t="s">
        <v>577</v>
      </c>
    </row>
    <row r="12" spans="1:4">
      <c r="A12" s="4" t="s">
        <v>576</v>
      </c>
      <c r="B12" s="8" t="n">
        <v>3.31</v>
      </c>
    </row>
    <row r="13" spans="1:4">
      <c r="A13" s="4" t="s">
        <v>572</v>
      </c>
      <c r="B13" s="6" t="n">
        <v>2280000</v>
      </c>
    </row>
    <row r="14" spans="1:4">
      <c r="A14" s="4" t="s">
        <v>573</v>
      </c>
      <c r="B14" s="4" t="s">
        <v>578</v>
      </c>
    </row>
    <row r="15" spans="1:4">
      <c r="A15" s="4" t="s">
        <v>579</v>
      </c>
    </row>
    <row r="16" spans="1:4">
      <c r="A16" s="4" t="s">
        <v>580</v>
      </c>
      <c r="B16" s="5" t="n">
        <v>9933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581</v>
      </c>
      <c r="B1" s="2" t="s">
        <v>582</v>
      </c>
      <c r="C1" s="2" t="s">
        <v>583</v>
      </c>
      <c r="D1" s="2" t="s">
        <v>584</v>
      </c>
    </row>
    <row r="2" spans="1:4">
      <c r="A2" s="4" t="s">
        <v>585</v>
      </c>
      <c r="B2" s="6" t="n">
        <v>5250000</v>
      </c>
      <c r="C2" s="6" t="n">
        <v>500000</v>
      </c>
      <c r="D2" s="6" t="n">
        <v>2000000</v>
      </c>
    </row>
    <row r="3" spans="1:4">
      <c r="A3" s="3" t="s">
        <v>586</v>
      </c>
    </row>
    <row r="4" spans="1:4">
      <c r="A4" s="4" t="s">
        <v>421</v>
      </c>
      <c r="C4" s="8" t="n">
        <v>4.41</v>
      </c>
      <c r="D4" s="8" t="n">
        <v>4.41</v>
      </c>
    </row>
    <row r="5" spans="1:4">
      <c r="A5" s="4" t="s">
        <v>426</v>
      </c>
      <c r="C5" s="4" t="s">
        <v>587</v>
      </c>
      <c r="D5" s="4" t="s">
        <v>587</v>
      </c>
    </row>
    <row r="6" spans="1:4">
      <c r="A6" s="4" t="s">
        <v>422</v>
      </c>
      <c r="C6" s="4" t="s">
        <v>588</v>
      </c>
      <c r="D6" s="4" t="s">
        <v>589</v>
      </c>
    </row>
    <row r="7" spans="1:4">
      <c r="A7" s="4" t="s">
        <v>428</v>
      </c>
      <c r="C7" s="4" t="s">
        <v>590</v>
      </c>
      <c r="D7" s="4" t="s">
        <v>591</v>
      </c>
    </row>
    <row r="8" spans="1:4">
      <c r="A8" s="4" t="s">
        <v>424</v>
      </c>
      <c r="C8" s="4" t="s">
        <v>425</v>
      </c>
      <c r="D8" s="4" t="s">
        <v>4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23"/>
    <col customWidth="1" max="3" min="3" width="24"/>
    <col customWidth="1" max="4" min="4" width="24"/>
  </cols>
  <sheetData>
    <row r="1" spans="1:4">
      <c r="A1" s="1" t="s">
        <v>592</v>
      </c>
      <c r="B1" s="2" t="s">
        <v>1</v>
      </c>
    </row>
    <row r="2" spans="1:4">
      <c r="B2" s="2" t="s">
        <v>2</v>
      </c>
      <c r="C2" s="2" t="s">
        <v>30</v>
      </c>
      <c r="D2" s="2" t="s">
        <v>70</v>
      </c>
    </row>
    <row r="3" spans="1:4">
      <c r="A3" s="3" t="s">
        <v>510</v>
      </c>
    </row>
    <row r="4" spans="1:4">
      <c r="A4" s="4" t="s">
        <v>593</v>
      </c>
      <c r="B4" s="5" t="n">
        <v>423008</v>
      </c>
      <c r="C4" s="5" t="n">
        <v>156341</v>
      </c>
      <c r="D4" s="5" t="n">
        <v>0</v>
      </c>
    </row>
    <row r="5" spans="1:4">
      <c r="A5" s="4" t="s">
        <v>594</v>
      </c>
      <c r="B5" s="5" t="n">
        <v>64103</v>
      </c>
      <c r="C5" s="5" t="n">
        <v>266667</v>
      </c>
      <c r="D5" s="5" t="n">
        <v>156341</v>
      </c>
    </row>
    <row r="6" spans="1:4">
      <c r="A6" s="4" t="s">
        <v>595</v>
      </c>
      <c r="B6" s="5" t="n">
        <v>0</v>
      </c>
      <c r="C6" s="5" t="n">
        <v>0</v>
      </c>
      <c r="D6" s="5" t="n">
        <v>0</v>
      </c>
    </row>
    <row r="7" spans="1:4">
      <c r="A7" s="4" t="s">
        <v>596</v>
      </c>
      <c r="B7" s="5" t="n">
        <v>-16667</v>
      </c>
      <c r="C7" s="5" t="n">
        <v>0</v>
      </c>
      <c r="D7" s="5" t="n">
        <v>0</v>
      </c>
    </row>
    <row r="8" spans="1:4">
      <c r="A8" s="4" t="s">
        <v>597</v>
      </c>
      <c r="B8" s="5" t="n">
        <v>470444</v>
      </c>
      <c r="C8" s="5" t="n">
        <v>423008</v>
      </c>
      <c r="D8" s="5" t="n">
        <v>156341</v>
      </c>
    </row>
    <row r="9" spans="1:4">
      <c r="A9" s="4" t="s">
        <v>598</v>
      </c>
      <c r="B9" s="5" t="n">
        <v>470444</v>
      </c>
      <c r="C9" s="5" t="n">
        <v>423008</v>
      </c>
      <c r="D9" s="5" t="n">
        <v>156341</v>
      </c>
    </row>
    <row r="10" spans="1:4">
      <c r="A10" s="3" t="s">
        <v>519</v>
      </c>
    </row>
    <row r="11" spans="1:4">
      <c r="A11" s="4" t="s">
        <v>553</v>
      </c>
      <c r="B11" s="8" t="n">
        <v>4.02</v>
      </c>
      <c r="C11" s="8" t="n">
        <v>3.21</v>
      </c>
      <c r="D11" s="6" t="n">
        <v>0</v>
      </c>
    </row>
    <row r="12" spans="1:4">
      <c r="A12" s="4" t="s">
        <v>599</v>
      </c>
      <c r="B12" s="9" t="n">
        <v>4.8</v>
      </c>
      <c r="C12" s="9" t="n">
        <v>4.5</v>
      </c>
      <c r="D12" s="9" t="n">
        <v>3.21</v>
      </c>
    </row>
    <row r="13" spans="1:4">
      <c r="A13" s="4" t="s">
        <v>600</v>
      </c>
      <c r="B13" s="5" t="n">
        <v>0</v>
      </c>
      <c r="C13" s="5" t="n">
        <v>0</v>
      </c>
      <c r="D13" s="5" t="n">
        <v>0</v>
      </c>
    </row>
    <row r="14" spans="1:4">
      <c r="A14" s="4" t="s">
        <v>601</v>
      </c>
      <c r="B14" s="9" t="n">
        <v>3.3</v>
      </c>
      <c r="C14" s="5" t="n">
        <v>0</v>
      </c>
      <c r="D14" s="5" t="n">
        <v>0</v>
      </c>
    </row>
    <row r="15" spans="1:4">
      <c r="A15" s="4" t="s">
        <v>602</v>
      </c>
      <c r="B15" s="9" t="n">
        <v>4.15</v>
      </c>
      <c r="C15" s="9" t="n">
        <v>4.02</v>
      </c>
      <c r="D15" s="9" t="n">
        <v>3.21</v>
      </c>
    </row>
    <row r="16" spans="1:4">
      <c r="A16" s="4" t="s">
        <v>603</v>
      </c>
      <c r="B16" s="8" t="n">
        <v>4.15</v>
      </c>
      <c r="C16" s="8" t="n">
        <v>4.02</v>
      </c>
      <c r="D16" s="8" t="n">
        <v>3.21</v>
      </c>
    </row>
    <row r="17" spans="1:4">
      <c r="A17" s="4" t="s">
        <v>531</v>
      </c>
      <c r="B17" s="6" t="n">
        <v>17000</v>
      </c>
      <c r="C17" s="6" t="n">
        <v>0</v>
      </c>
      <c r="D17" s="6" t="n">
        <v>0</v>
      </c>
    </row>
    <row r="18" spans="1:4">
      <c r="A18" s="4" t="s">
        <v>604</v>
      </c>
      <c r="B18" s="4" t="s">
        <v>605</v>
      </c>
      <c r="C18" s="4" t="s">
        <v>606</v>
      </c>
      <c r="D18" s="4" t="s">
        <v>607</v>
      </c>
    </row>
    <row r="19" spans="1:4">
      <c r="A19" s="4" t="s">
        <v>608</v>
      </c>
      <c r="D19" s="4" t="s">
        <v>609</v>
      </c>
    </row>
    <row r="20" spans="1:4">
      <c r="A20" s="4" t="s">
        <v>610</v>
      </c>
      <c r="B20" s="4" t="s">
        <v>611</v>
      </c>
      <c r="C20" s="4" t="s">
        <v>605</v>
      </c>
      <c r="D20" s="4" t="s">
        <v>6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25"/>
  </cols>
  <sheetData>
    <row r="1" spans="1:4">
      <c r="A1" s="1" t="s">
        <v>612</v>
      </c>
      <c r="B1" s="2" t="s">
        <v>1</v>
      </c>
    </row>
    <row r="2" spans="1:4">
      <c r="B2" s="2" t="s">
        <v>2</v>
      </c>
      <c r="C2" s="2" t="s">
        <v>30</v>
      </c>
      <c r="D2" s="2" t="s">
        <v>70</v>
      </c>
    </row>
    <row r="3" spans="1:4">
      <c r="A3" s="4" t="s">
        <v>421</v>
      </c>
      <c r="B3" s="8" t="n">
        <v>4.41</v>
      </c>
      <c r="C3" s="8" t="n">
        <v>4.41</v>
      </c>
      <c r="D3" s="8" t="n">
        <v>3.2</v>
      </c>
    </row>
    <row r="4" spans="1:4">
      <c r="A4" s="4" t="s">
        <v>426</v>
      </c>
      <c r="B4" s="4" t="s">
        <v>587</v>
      </c>
      <c r="C4" s="4" t="s">
        <v>587</v>
      </c>
      <c r="D4" s="4" t="s">
        <v>613</v>
      </c>
    </row>
    <row r="5" spans="1:4">
      <c r="A5" s="4" t="s">
        <v>422</v>
      </c>
      <c r="B5" s="4" t="s">
        <v>588</v>
      </c>
      <c r="C5" s="4" t="s">
        <v>589</v>
      </c>
      <c r="D5" s="4" t="s">
        <v>614</v>
      </c>
    </row>
    <row r="6" spans="1:4">
      <c r="A6" s="4" t="s">
        <v>428</v>
      </c>
      <c r="B6" s="4" t="s">
        <v>590</v>
      </c>
      <c r="C6" s="4" t="s">
        <v>591</v>
      </c>
      <c r="D6" s="4" t="s">
        <v>615</v>
      </c>
    </row>
    <row r="7" spans="1:4">
      <c r="A7" s="4" t="s">
        <v>424</v>
      </c>
      <c r="B7" s="4" t="s">
        <v>425</v>
      </c>
      <c r="C7" s="4" t="s">
        <v>425</v>
      </c>
      <c r="D7" s="4" t="s">
        <v>4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4"/>
  </cols>
  <sheetData>
    <row r="1" spans="1:2">
      <c r="A1" s="1" t="s">
        <v>616</v>
      </c>
      <c r="B1" s="2" t="s">
        <v>617</v>
      </c>
    </row>
    <row r="2" spans="1:2">
      <c r="A2" s="3" t="s">
        <v>618</v>
      </c>
    </row>
    <row r="3" spans="1:2">
      <c r="A3" s="4" t="s">
        <v>576</v>
      </c>
      <c r="B3" s="8" t="n">
        <v>3.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619</v>
      </c>
      <c r="B1" s="2" t="s">
        <v>396</v>
      </c>
    </row>
    <row r="2" spans="1:2">
      <c r="A2" s="3" t="s">
        <v>620</v>
      </c>
    </row>
    <row r="3" spans="1:2">
      <c r="A3" s="5" t="n">
        <v>2017</v>
      </c>
      <c r="B3" s="6" t="n">
        <v>682000</v>
      </c>
    </row>
    <row r="4" spans="1:2">
      <c r="A4" s="5" t="n">
        <v>2018</v>
      </c>
      <c r="B4" s="5" t="n">
        <v>682000</v>
      </c>
    </row>
    <row r="5" spans="1:2">
      <c r="A5" s="5" t="n">
        <v>2019</v>
      </c>
      <c r="B5" s="5" t="n">
        <v>644000</v>
      </c>
    </row>
    <row r="6" spans="1:2">
      <c r="A6" s="5" t="n">
        <v>2020</v>
      </c>
      <c r="B6" s="5" t="n">
        <v>479000</v>
      </c>
    </row>
    <row r="7" spans="1:2">
      <c r="A7" s="5" t="n">
        <v>2021</v>
      </c>
      <c r="B7" s="5" t="n">
        <v>246000</v>
      </c>
    </row>
    <row r="8" spans="1:2">
      <c r="A8" s="4" t="s">
        <v>374</v>
      </c>
      <c r="B8" s="5" t="n">
        <v>737000</v>
      </c>
    </row>
    <row r="9" spans="1:2">
      <c r="A9" s="4" t="s">
        <v>308</v>
      </c>
      <c r="B9" s="6" t="n">
        <v>3686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621</v>
      </c>
      <c r="B1" s="2" t="s">
        <v>396</v>
      </c>
    </row>
    <row r="2" spans="1:2">
      <c r="A2" s="3" t="s">
        <v>622</v>
      </c>
    </row>
    <row r="3" spans="1:2">
      <c r="A3" s="5" t="n">
        <v>2017</v>
      </c>
      <c r="B3" s="6" t="n">
        <v>3096000</v>
      </c>
    </row>
    <row r="4" spans="1:2">
      <c r="A4" s="5" t="n">
        <v>2018</v>
      </c>
      <c r="B4" s="5" t="n">
        <v>428000</v>
      </c>
    </row>
    <row r="5" spans="1:2">
      <c r="A5" s="4" t="s">
        <v>623</v>
      </c>
      <c r="B5" s="6" t="n">
        <v>3524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624</v>
      </c>
      <c r="B1" s="2" t="s">
        <v>396</v>
      </c>
    </row>
    <row r="2" spans="1:2">
      <c r="A2" s="3" t="s">
        <v>625</v>
      </c>
    </row>
    <row r="3" spans="1:2">
      <c r="A3" s="5" t="n">
        <v>2017</v>
      </c>
      <c r="B3" s="6" t="n">
        <v>358000</v>
      </c>
    </row>
    <row r="4" spans="1:2">
      <c r="A4" s="5" t="n">
        <v>2018</v>
      </c>
      <c r="B4" s="5" t="n">
        <v>396000</v>
      </c>
    </row>
    <row r="5" spans="1:2">
      <c r="A5" s="5" t="n">
        <v>2019</v>
      </c>
      <c r="B5" s="5" t="n">
        <v>533000</v>
      </c>
    </row>
    <row r="6" spans="1:2">
      <c r="A6" s="5" t="n">
        <v>2020</v>
      </c>
      <c r="B6" s="5" t="n">
        <v>367000</v>
      </c>
    </row>
    <row r="7" spans="1:2">
      <c r="A7" s="5" t="n">
        <v>2021</v>
      </c>
      <c r="B7" s="5" t="n">
        <v>385000</v>
      </c>
    </row>
    <row r="8" spans="1:2">
      <c r="A8" s="4" t="s">
        <v>312</v>
      </c>
      <c r="B8" s="6" t="n">
        <v>2039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26</v>
      </c>
      <c r="B1" s="2" t="s">
        <v>1</v>
      </c>
    </row>
    <row r="2" spans="1:4">
      <c r="B2" s="2" t="s">
        <v>2</v>
      </c>
      <c r="C2" s="2" t="s">
        <v>30</v>
      </c>
      <c r="D2" s="2" t="s">
        <v>70</v>
      </c>
    </row>
    <row r="3" spans="1:4">
      <c r="A3" s="4" t="s">
        <v>627</v>
      </c>
      <c r="B3" s="6" t="n">
        <v>641000</v>
      </c>
      <c r="C3" s="6" t="n">
        <v>138000</v>
      </c>
    </row>
    <row r="4" spans="1:4">
      <c r="A4" s="3" t="s">
        <v>628</v>
      </c>
    </row>
    <row r="5" spans="1:4">
      <c r="A5" s="4" t="s">
        <v>629</v>
      </c>
      <c r="B5" s="5" t="n">
        <v>606000</v>
      </c>
      <c r="C5" s="5" t="n">
        <v>536000</v>
      </c>
      <c r="D5" s="6" t="n">
        <v>537000</v>
      </c>
    </row>
    <row r="6" spans="1:4">
      <c r="A6" s="3" t="s">
        <v>630</v>
      </c>
    </row>
    <row r="7" spans="1:4">
      <c r="A7" s="4" t="s">
        <v>631</v>
      </c>
      <c r="B7" s="5" t="n">
        <v>773000</v>
      </c>
      <c r="C7" s="6" t="n">
        <v>583000</v>
      </c>
      <c r="D7" s="6" t="n">
        <v>323000</v>
      </c>
    </row>
    <row r="8" spans="1:4">
      <c r="A8" s="4" t="s">
        <v>632</v>
      </c>
    </row>
    <row r="9" spans="1:4">
      <c r="A9" s="3" t="s">
        <v>628</v>
      </c>
    </row>
    <row r="10" spans="1:4">
      <c r="A10" s="4" t="s">
        <v>633</v>
      </c>
      <c r="B10" s="5" t="n">
        <v>1460</v>
      </c>
    </row>
    <row r="11" spans="1:4">
      <c r="A11" s="3" t="s">
        <v>630</v>
      </c>
    </row>
    <row r="12" spans="1:4">
      <c r="A12" s="4" t="s">
        <v>634</v>
      </c>
      <c r="B12" s="5" t="n">
        <v>10000</v>
      </c>
    </row>
    <row r="13" spans="1:4">
      <c r="A13" s="4" t="s">
        <v>635</v>
      </c>
    </row>
    <row r="14" spans="1:4">
      <c r="A14" s="3" t="s">
        <v>628</v>
      </c>
    </row>
    <row r="15" spans="1:4">
      <c r="A15" s="4" t="s">
        <v>633</v>
      </c>
      <c r="B15" s="5" t="n">
        <v>23472</v>
      </c>
    </row>
    <row r="16" spans="1:4">
      <c r="A16" s="3" t="s">
        <v>630</v>
      </c>
    </row>
    <row r="17" spans="1:4">
      <c r="A17" s="4" t="s">
        <v>634</v>
      </c>
      <c r="B17" s="6" t="n">
        <v>5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36</v>
      </c>
      <c r="B1" s="2" t="s">
        <v>322</v>
      </c>
      <c r="N1" s="2" t="s">
        <v>1</v>
      </c>
    </row>
    <row r="2" spans="1:16">
      <c r="B2" s="2" t="s">
        <v>2</v>
      </c>
      <c r="C2" s="2" t="s">
        <v>323</v>
      </c>
      <c r="D2" s="2" t="s">
        <v>4</v>
      </c>
      <c r="E2" s="2" t="s">
        <v>324</v>
      </c>
      <c r="F2" s="2" t="s">
        <v>30</v>
      </c>
      <c r="G2" s="2" t="s">
        <v>325</v>
      </c>
      <c r="H2" s="2" t="s">
        <v>326</v>
      </c>
      <c r="I2" s="2" t="s">
        <v>327</v>
      </c>
      <c r="J2" s="2" t="s">
        <v>70</v>
      </c>
      <c r="K2" s="2" t="s">
        <v>328</v>
      </c>
      <c r="L2" s="2" t="s">
        <v>329</v>
      </c>
      <c r="M2" s="2" t="s">
        <v>330</v>
      </c>
      <c r="N2" s="2" t="s">
        <v>2</v>
      </c>
      <c r="O2" s="2" t="s">
        <v>30</v>
      </c>
      <c r="P2" s="2" t="s">
        <v>70</v>
      </c>
    </row>
    <row r="3" spans="1:16">
      <c r="A3" s="3" t="s">
        <v>637</v>
      </c>
    </row>
    <row r="4" spans="1:16">
      <c r="A4" s="4" t="s">
        <v>638</v>
      </c>
      <c r="B4" s="6" t="n">
        <v>5642112</v>
      </c>
      <c r="C4" s="6" t="n">
        <v>5007450</v>
      </c>
      <c r="D4" s="6" t="n">
        <v>8829579</v>
      </c>
      <c r="E4" s="6" t="n">
        <v>7331945</v>
      </c>
      <c r="F4" s="6" t="n">
        <v>4364480</v>
      </c>
      <c r="G4" s="6" t="n">
        <v>6287309</v>
      </c>
      <c r="H4" s="6" t="n">
        <v>6101380</v>
      </c>
      <c r="I4" s="6" t="n">
        <v>5260971</v>
      </c>
      <c r="J4" s="6" t="n">
        <v>4243177</v>
      </c>
      <c r="K4" s="6" t="n">
        <v>4139710</v>
      </c>
      <c r="L4" s="6" t="n">
        <v>3856154</v>
      </c>
      <c r="M4" s="6" t="n">
        <v>3074138</v>
      </c>
      <c r="N4" s="6" t="n">
        <v>26811086</v>
      </c>
      <c r="O4" s="6" t="n">
        <v>22014140</v>
      </c>
      <c r="P4" s="6" t="n">
        <v>15313179</v>
      </c>
    </row>
    <row r="5" spans="1:16">
      <c r="A5" s="4" t="s">
        <v>73</v>
      </c>
      <c r="N5" s="5" t="n">
        <v>14889954</v>
      </c>
      <c r="O5" s="5" t="n">
        <v>13533132</v>
      </c>
      <c r="P5" s="5" t="n">
        <v>9987514</v>
      </c>
    </row>
    <row r="6" spans="1:16">
      <c r="A6" s="4" t="s">
        <v>74</v>
      </c>
      <c r="B6" s="5" t="n">
        <v>2299796</v>
      </c>
      <c r="C6" s="5" t="n">
        <v>2042470</v>
      </c>
      <c r="D6" s="5" t="n">
        <v>4127447</v>
      </c>
      <c r="E6" s="5" t="n">
        <v>3451419</v>
      </c>
      <c r="F6" s="5" t="n">
        <v>1601062</v>
      </c>
      <c r="G6" s="5" t="n">
        <v>2481630</v>
      </c>
      <c r="H6" s="5" t="n">
        <v>2470692</v>
      </c>
      <c r="I6" s="5" t="n">
        <v>1927624</v>
      </c>
      <c r="J6" s="5" t="n">
        <v>1418945</v>
      </c>
      <c r="K6" s="5" t="n">
        <v>1522946</v>
      </c>
      <c r="L6" s="5" t="n">
        <v>1398766</v>
      </c>
      <c r="M6" s="5" t="n">
        <v>985008</v>
      </c>
      <c r="N6" s="5" t="n">
        <v>11921132</v>
      </c>
      <c r="O6" s="5" t="n">
        <v>8481008</v>
      </c>
      <c r="P6" s="5" t="n">
        <v>5325665</v>
      </c>
    </row>
    <row r="7" spans="1:16">
      <c r="A7" s="3" t="s">
        <v>75</v>
      </c>
    </row>
    <row r="8" spans="1:16">
      <c r="A8" s="4" t="s">
        <v>76</v>
      </c>
      <c r="N8" s="5" t="n">
        <v>2250589</v>
      </c>
      <c r="O8" s="5" t="n">
        <v>2326788</v>
      </c>
      <c r="P8" s="5" t="n">
        <v>2136584</v>
      </c>
    </row>
    <row r="9" spans="1:16">
      <c r="A9" s="4" t="s">
        <v>77</v>
      </c>
      <c r="N9" s="5" t="n">
        <v>2522768</v>
      </c>
      <c r="O9" s="5" t="n">
        <v>891601</v>
      </c>
      <c r="P9" s="5" t="n">
        <v>513671</v>
      </c>
    </row>
    <row r="10" spans="1:16">
      <c r="A10" s="4" t="s">
        <v>78</v>
      </c>
      <c r="N10" s="5" t="n">
        <v>9393209</v>
      </c>
      <c r="O10" s="5" t="n">
        <v>7416451</v>
      </c>
      <c r="P10" s="5" t="n">
        <v>7860930</v>
      </c>
    </row>
    <row r="11" spans="1:16">
      <c r="A11" s="4" t="s">
        <v>79</v>
      </c>
      <c r="P11" s="5" t="n">
        <v>45829</v>
      </c>
    </row>
    <row r="12" spans="1:16">
      <c r="A12" s="4" t="s">
        <v>80</v>
      </c>
      <c r="B12" s="5" t="n">
        <v>4423711</v>
      </c>
      <c r="C12" s="5" t="n">
        <v>2989186</v>
      </c>
      <c r="D12" s="5" t="n">
        <v>3756316</v>
      </c>
      <c r="E12" s="5" t="n">
        <v>2997353</v>
      </c>
      <c r="F12" s="5" t="n">
        <v>2841880</v>
      </c>
      <c r="G12" s="5" t="n">
        <v>2304500</v>
      </c>
      <c r="H12" s="5" t="n">
        <v>2654752</v>
      </c>
      <c r="I12" s="5" t="n">
        <v>2833708</v>
      </c>
      <c r="J12" s="5" t="n">
        <v>2522667</v>
      </c>
      <c r="K12" s="5" t="n">
        <v>2170380</v>
      </c>
      <c r="L12" s="5" t="n">
        <v>3040194</v>
      </c>
      <c r="M12" s="5" t="n">
        <v>2823773</v>
      </c>
      <c r="N12" s="5" t="n">
        <v>14166566</v>
      </c>
      <c r="O12" s="5" t="n">
        <v>10634840</v>
      </c>
      <c r="P12" s="5" t="n">
        <v>10557014</v>
      </c>
    </row>
    <row r="13" spans="1:16">
      <c r="A13" s="4" t="s">
        <v>639</v>
      </c>
      <c r="B13" s="6" t="n">
        <v>-2123915</v>
      </c>
      <c r="C13" s="6" t="n">
        <v>-946716</v>
      </c>
      <c r="D13" s="6" t="n">
        <v>371131</v>
      </c>
      <c r="E13" s="6" t="n">
        <v>454066</v>
      </c>
      <c r="F13" s="6" t="n">
        <v>-1240818</v>
      </c>
      <c r="G13" s="6" t="n">
        <v>177130</v>
      </c>
      <c r="H13" s="6" t="n">
        <v>-184060</v>
      </c>
      <c r="I13" s="6" t="n">
        <v>-906084</v>
      </c>
      <c r="J13" s="6" t="n">
        <v>-1103722</v>
      </c>
      <c r="K13" s="6" t="n">
        <v>-647434</v>
      </c>
      <c r="L13" s="6" t="n">
        <v>-1641428</v>
      </c>
      <c r="M13" s="6" t="n">
        <v>-1838765</v>
      </c>
      <c r="N13" s="5" t="n">
        <v>-2245434</v>
      </c>
      <c r="O13" s="5" t="n">
        <v>-2153832</v>
      </c>
      <c r="P13" s="5" t="n">
        <v>-5231349</v>
      </c>
    </row>
    <row r="14" spans="1:16">
      <c r="A14" s="4" t="s">
        <v>640</v>
      </c>
    </row>
    <row r="15" spans="1:16">
      <c r="A15" s="3" t="s">
        <v>637</v>
      </c>
    </row>
    <row r="16" spans="1:16">
      <c r="A16" s="4" t="s">
        <v>638</v>
      </c>
      <c r="N16" s="5" t="n">
        <v>16774641</v>
      </c>
      <c r="O16" s="5" t="n">
        <v>12542314</v>
      </c>
      <c r="P16" s="5" t="n">
        <v>6857177</v>
      </c>
    </row>
    <row r="17" spans="1:16">
      <c r="A17" s="4" t="s">
        <v>73</v>
      </c>
      <c r="N17" s="5" t="n">
        <v>7920516</v>
      </c>
      <c r="O17" s="5" t="n">
        <v>6664164</v>
      </c>
      <c r="P17" s="5" t="n">
        <v>4257347</v>
      </c>
    </row>
    <row r="18" spans="1:16">
      <c r="A18" s="4" t="s">
        <v>74</v>
      </c>
      <c r="N18" s="5" t="n">
        <v>8854125</v>
      </c>
      <c r="O18" s="5" t="n">
        <v>5878150</v>
      </c>
      <c r="P18" s="5" t="n">
        <v>2599830</v>
      </c>
    </row>
    <row r="19" spans="1:16">
      <c r="A19" s="3" t="s">
        <v>75</v>
      </c>
    </row>
    <row r="20" spans="1:16">
      <c r="A20" s="4" t="s">
        <v>76</v>
      </c>
      <c r="N20" s="5" t="n">
        <v>1196711</v>
      </c>
      <c r="O20" s="5" t="n">
        <v>1111993</v>
      </c>
      <c r="P20" s="5" t="n">
        <v>1081209</v>
      </c>
    </row>
    <row r="21" spans="1:16">
      <c r="A21" s="4" t="s">
        <v>77</v>
      </c>
      <c r="N21" s="5" t="n">
        <v>2487978</v>
      </c>
      <c r="O21" s="5" t="n">
        <v>891601</v>
      </c>
      <c r="P21" s="5" t="n">
        <v>513671</v>
      </c>
    </row>
    <row r="22" spans="1:16">
      <c r="A22" s="4" t="s">
        <v>78</v>
      </c>
      <c r="N22" s="5" t="n">
        <v>0</v>
      </c>
      <c r="O22" s="5" t="n">
        <v>0</v>
      </c>
      <c r="P22" s="5" t="n">
        <v>0</v>
      </c>
    </row>
    <row r="23" spans="1:16">
      <c r="A23" s="4" t="s">
        <v>79</v>
      </c>
      <c r="P23" s="5" t="n">
        <v>0</v>
      </c>
    </row>
    <row r="24" spans="1:16">
      <c r="A24" s="4" t="s">
        <v>80</v>
      </c>
      <c r="N24" s="5" t="n">
        <v>3684689</v>
      </c>
      <c r="O24" s="5" t="n">
        <v>2003594</v>
      </c>
      <c r="P24" s="5" t="n">
        <v>1594880</v>
      </c>
    </row>
    <row r="25" spans="1:16">
      <c r="A25" s="4" t="s">
        <v>639</v>
      </c>
      <c r="N25" s="5" t="n">
        <v>5169436</v>
      </c>
      <c r="O25" s="5" t="n">
        <v>3874556</v>
      </c>
      <c r="P25" s="5" t="n">
        <v>1004950</v>
      </c>
    </row>
    <row r="26" spans="1:16">
      <c r="A26" s="4" t="s">
        <v>641</v>
      </c>
    </row>
    <row r="27" spans="1:16">
      <c r="A27" s="3" t="s">
        <v>637</v>
      </c>
    </row>
    <row r="28" spans="1:16">
      <c r="A28" s="4" t="s">
        <v>638</v>
      </c>
      <c r="N28" s="5" t="n">
        <v>9371001</v>
      </c>
      <c r="O28" s="5" t="n">
        <v>8418672</v>
      </c>
      <c r="P28" s="5" t="n">
        <v>7487189</v>
      </c>
    </row>
    <row r="29" spans="1:16">
      <c r="A29" s="4" t="s">
        <v>73</v>
      </c>
      <c r="N29" s="5" t="n">
        <v>6504005</v>
      </c>
      <c r="O29" s="5" t="n">
        <v>6346903</v>
      </c>
      <c r="P29" s="5" t="n">
        <v>5141667</v>
      </c>
    </row>
    <row r="30" spans="1:16">
      <c r="A30" s="4" t="s">
        <v>74</v>
      </c>
      <c r="N30" s="5" t="n">
        <v>2866996</v>
      </c>
      <c r="O30" s="5" t="n">
        <v>2071769</v>
      </c>
      <c r="P30" s="5" t="n">
        <v>2345522</v>
      </c>
    </row>
    <row r="31" spans="1:16">
      <c r="A31" s="3" t="s">
        <v>75</v>
      </c>
    </row>
    <row r="32" spans="1:16">
      <c r="A32" s="4" t="s">
        <v>76</v>
      </c>
      <c r="N32" s="5" t="n">
        <v>1042878</v>
      </c>
      <c r="O32" s="5" t="n">
        <v>1201455</v>
      </c>
      <c r="P32" s="5" t="n">
        <v>975800</v>
      </c>
    </row>
    <row r="33" spans="1:16">
      <c r="A33" s="4" t="s">
        <v>77</v>
      </c>
      <c r="N33" s="5" t="n">
        <v>34790</v>
      </c>
      <c r="O33" s="5" t="n">
        <v>0</v>
      </c>
      <c r="P33" s="5" t="n">
        <v>0</v>
      </c>
    </row>
    <row r="34" spans="1:16">
      <c r="A34" s="4" t="s">
        <v>78</v>
      </c>
      <c r="N34" s="5" t="n">
        <v>0</v>
      </c>
      <c r="O34" s="5" t="n">
        <v>0</v>
      </c>
      <c r="P34" s="5" t="n">
        <v>0</v>
      </c>
    </row>
    <row r="35" spans="1:16">
      <c r="A35" s="4" t="s">
        <v>79</v>
      </c>
      <c r="P35" s="5" t="n">
        <v>0</v>
      </c>
    </row>
    <row r="36" spans="1:16">
      <c r="A36" s="4" t="s">
        <v>80</v>
      </c>
      <c r="N36" s="5" t="n">
        <v>1077668</v>
      </c>
      <c r="O36" s="5" t="n">
        <v>1201455</v>
      </c>
      <c r="P36" s="5" t="n">
        <v>975800</v>
      </c>
    </row>
    <row r="37" spans="1:16">
      <c r="A37" s="4" t="s">
        <v>639</v>
      </c>
      <c r="N37" s="5" t="n">
        <v>1789328</v>
      </c>
      <c r="O37" s="5" t="n">
        <v>870314</v>
      </c>
      <c r="P37" s="5" t="n">
        <v>1369722</v>
      </c>
    </row>
    <row r="38" spans="1:16">
      <c r="A38" s="4" t="s">
        <v>642</v>
      </c>
    </row>
    <row r="39" spans="1:16">
      <c r="A39" s="3" t="s">
        <v>637</v>
      </c>
    </row>
    <row r="40" spans="1:16">
      <c r="A40" s="4" t="s">
        <v>638</v>
      </c>
      <c r="N40" s="5" t="n">
        <v>665444</v>
      </c>
      <c r="O40" s="5" t="n">
        <v>1053154</v>
      </c>
      <c r="P40" s="5" t="n">
        <v>968813</v>
      </c>
    </row>
    <row r="41" spans="1:16">
      <c r="A41" s="4" t="s">
        <v>73</v>
      </c>
      <c r="N41" s="5" t="n">
        <v>465433</v>
      </c>
      <c r="O41" s="5" t="n">
        <v>522065</v>
      </c>
      <c r="P41" s="5" t="n">
        <v>588500</v>
      </c>
    </row>
    <row r="42" spans="1:16">
      <c r="A42" s="4" t="s">
        <v>74</v>
      </c>
      <c r="N42" s="5" t="n">
        <v>200011</v>
      </c>
      <c r="O42" s="5" t="n">
        <v>531089</v>
      </c>
      <c r="P42" s="5" t="n">
        <v>380313</v>
      </c>
    </row>
    <row r="43" spans="1:16">
      <c r="A43" s="3" t="s">
        <v>75</v>
      </c>
    </row>
    <row r="44" spans="1:16">
      <c r="A44" s="4" t="s">
        <v>76</v>
      </c>
      <c r="N44" s="5" t="n">
        <v>11000</v>
      </c>
      <c r="O44" s="5" t="n">
        <v>13340</v>
      </c>
      <c r="P44" s="5" t="n">
        <v>79575</v>
      </c>
    </row>
    <row r="45" spans="1:16">
      <c r="A45" s="4" t="s">
        <v>77</v>
      </c>
      <c r="N45" s="5" t="n">
        <v>0</v>
      </c>
      <c r="O45" s="5" t="n">
        <v>0</v>
      </c>
      <c r="P45" s="5" t="n">
        <v>0</v>
      </c>
    </row>
    <row r="46" spans="1:16">
      <c r="A46" s="4" t="s">
        <v>78</v>
      </c>
      <c r="N46" s="5" t="n">
        <v>0</v>
      </c>
      <c r="O46" s="5" t="n">
        <v>0</v>
      </c>
      <c r="P46" s="5" t="n">
        <v>0</v>
      </c>
    </row>
    <row r="47" spans="1:16">
      <c r="A47" s="4" t="s">
        <v>79</v>
      </c>
      <c r="P47" s="5" t="n">
        <v>0</v>
      </c>
    </row>
    <row r="48" spans="1:16">
      <c r="A48" s="4" t="s">
        <v>80</v>
      </c>
      <c r="N48" s="5" t="n">
        <v>11000</v>
      </c>
      <c r="O48" s="5" t="n">
        <v>13340</v>
      </c>
      <c r="P48" s="5" t="n">
        <v>79575</v>
      </c>
    </row>
    <row r="49" spans="1:16">
      <c r="A49" s="4" t="s">
        <v>639</v>
      </c>
      <c r="N49" s="5" t="n">
        <v>189011</v>
      </c>
      <c r="O49" s="5" t="n">
        <v>517749</v>
      </c>
      <c r="P49" s="5" t="n">
        <v>300738</v>
      </c>
    </row>
    <row r="50" spans="1:16">
      <c r="A50" s="4" t="s">
        <v>643</v>
      </c>
    </row>
    <row r="51" spans="1:16">
      <c r="A51" s="3" t="s">
        <v>637</v>
      </c>
    </row>
    <row r="52" spans="1:16">
      <c r="A52" s="4" t="s">
        <v>638</v>
      </c>
      <c r="N52" s="5" t="n">
        <v>0</v>
      </c>
      <c r="O52" s="5" t="n">
        <v>0</v>
      </c>
      <c r="P52" s="5" t="n">
        <v>0</v>
      </c>
    </row>
    <row r="53" spans="1:16">
      <c r="A53" s="4" t="s">
        <v>73</v>
      </c>
      <c r="N53" s="5" t="n">
        <v>0</v>
      </c>
      <c r="O53" s="5" t="n">
        <v>0</v>
      </c>
      <c r="P53" s="5" t="n">
        <v>0</v>
      </c>
    </row>
    <row r="54" spans="1:16">
      <c r="A54" s="4" t="s">
        <v>74</v>
      </c>
      <c r="N54" s="5" t="n">
        <v>0</v>
      </c>
      <c r="O54" s="5" t="n">
        <v>0</v>
      </c>
      <c r="P54" s="5" t="n">
        <v>0</v>
      </c>
    </row>
    <row r="55" spans="1:16">
      <c r="A55" s="3" t="s">
        <v>75</v>
      </c>
    </row>
    <row r="56" spans="1:16">
      <c r="A56" s="4" t="s">
        <v>76</v>
      </c>
      <c r="N56" s="5" t="n">
        <v>0</v>
      </c>
      <c r="O56" s="5" t="n">
        <v>0</v>
      </c>
      <c r="P56" s="5" t="n">
        <v>0</v>
      </c>
    </row>
    <row r="57" spans="1:16">
      <c r="A57" s="4" t="s">
        <v>77</v>
      </c>
      <c r="N57" s="5" t="n">
        <v>0</v>
      </c>
      <c r="O57" s="5" t="n">
        <v>0</v>
      </c>
      <c r="P57" s="5" t="n">
        <v>0</v>
      </c>
    </row>
    <row r="58" spans="1:16">
      <c r="A58" s="4" t="s">
        <v>78</v>
      </c>
      <c r="N58" s="5" t="n">
        <v>9393209</v>
      </c>
      <c r="O58" s="5" t="n">
        <v>7416451</v>
      </c>
      <c r="P58" s="5" t="n">
        <v>7860930</v>
      </c>
    </row>
    <row r="59" spans="1:16">
      <c r="A59" s="4" t="s">
        <v>79</v>
      </c>
      <c r="P59" s="5" t="n">
        <v>45829</v>
      </c>
    </row>
    <row r="60" spans="1:16">
      <c r="A60" s="4" t="s">
        <v>80</v>
      </c>
      <c r="N60" s="5" t="n">
        <v>9393209</v>
      </c>
      <c r="O60" s="5" t="n">
        <v>7416451</v>
      </c>
      <c r="P60" s="5" t="n">
        <v>7906759</v>
      </c>
    </row>
    <row r="61" spans="1:16">
      <c r="A61" s="4" t="s">
        <v>639</v>
      </c>
      <c r="N61" s="6" t="n">
        <v>-9393209</v>
      </c>
      <c r="O61" s="6" t="n">
        <v>-7416451</v>
      </c>
      <c r="P61" s="6" t="n">
        <v>-7906759</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4</v>
      </c>
      <c r="B1" s="2" t="s">
        <v>2</v>
      </c>
      <c r="C1" s="2" t="s">
        <v>30</v>
      </c>
    </row>
    <row r="2" spans="1:3">
      <c r="A2" s="4" t="s">
        <v>41</v>
      </c>
      <c r="B2" s="6" t="n">
        <v>19752068</v>
      </c>
      <c r="C2" s="6" t="n">
        <v>18749209</v>
      </c>
    </row>
    <row r="3" spans="1:3">
      <c r="A3" s="4" t="s">
        <v>640</v>
      </c>
    </row>
    <row r="4" spans="1:3">
      <c r="A4" s="4" t="s">
        <v>41</v>
      </c>
      <c r="B4" s="5" t="n">
        <v>13257289</v>
      </c>
      <c r="C4" s="5" t="n">
        <v>9105502</v>
      </c>
    </row>
    <row r="5" spans="1:3">
      <c r="A5" s="4" t="s">
        <v>641</v>
      </c>
    </row>
    <row r="6" spans="1:3">
      <c r="A6" s="4" t="s">
        <v>41</v>
      </c>
      <c r="B6" s="5" t="n">
        <v>3806248</v>
      </c>
      <c r="C6" s="5" t="n">
        <v>3306624</v>
      </c>
    </row>
    <row r="7" spans="1:3">
      <c r="A7" s="4" t="s">
        <v>642</v>
      </c>
    </row>
    <row r="8" spans="1:3">
      <c r="A8" s="4" t="s">
        <v>41</v>
      </c>
      <c r="B8" s="5" t="n">
        <v>112192</v>
      </c>
      <c r="C8" s="5" t="n">
        <v>111765</v>
      </c>
    </row>
    <row r="9" spans="1:3">
      <c r="A9" s="4" t="s">
        <v>643</v>
      </c>
    </row>
    <row r="10" spans="1:3">
      <c r="A10" s="4" t="s">
        <v>41</v>
      </c>
      <c r="B10" s="6" t="n">
        <v>2576339</v>
      </c>
      <c r="C10" s="6" t="n">
        <v>62253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8"/>
    <col customWidth="1" max="2" min="2" width="26"/>
    <col customWidth="1" max="3" min="3" width="16"/>
    <col customWidth="1" max="4" min="4" width="4"/>
    <col customWidth="1" max="5" min="5" width="14"/>
    <col customWidth="1" max="6" min="6" width="4"/>
    <col customWidth="1" max="7" min="7" width="14"/>
    <col customWidth="1" max="8" min="8" width="4"/>
  </cols>
  <sheetData>
    <row r="1" spans="1:8">
      <c r="A1" s="1" t="s">
        <v>645</v>
      </c>
      <c r="C1" s="2" t="s">
        <v>1</v>
      </c>
    </row>
    <row r="2" spans="1:8">
      <c r="C2" s="2" t="s">
        <v>2</v>
      </c>
      <c r="E2" s="2" t="s">
        <v>30</v>
      </c>
      <c r="G2" s="2" t="s">
        <v>70</v>
      </c>
    </row>
    <row r="3" spans="1:8">
      <c r="A3" s="4" t="s">
        <v>646</v>
      </c>
    </row>
    <row r="4" spans="1:8">
      <c r="A4" s="4" t="s">
        <v>647</v>
      </c>
      <c r="C4" s="4" t="s">
        <v>648</v>
      </c>
      <c r="E4" s="4" t="s">
        <v>649</v>
      </c>
    </row>
    <row r="5" spans="1:8">
      <c r="A5" s="4" t="s">
        <v>650</v>
      </c>
    </row>
    <row r="6" spans="1:8">
      <c r="A6" s="4" t="s">
        <v>647</v>
      </c>
      <c r="C6" s="4" t="s">
        <v>651</v>
      </c>
      <c r="E6" s="4" t="s">
        <v>55</v>
      </c>
    </row>
    <row r="7" spans="1:8">
      <c r="A7" s="4" t="s">
        <v>652</v>
      </c>
    </row>
    <row r="8" spans="1:8">
      <c r="A8" s="4" t="s">
        <v>647</v>
      </c>
      <c r="C8" s="4" t="s">
        <v>653</v>
      </c>
      <c r="E8" s="4" t="s">
        <v>55</v>
      </c>
      <c r="F8" s="4" t="s">
        <v>354</v>
      </c>
      <c r="G8" s="4" t="s">
        <v>55</v>
      </c>
      <c r="H8" s="4" t="s">
        <v>354</v>
      </c>
    </row>
    <row r="9" spans="1:8">
      <c r="A9" s="4" t="s">
        <v>654</v>
      </c>
    </row>
    <row r="10" spans="1:8">
      <c r="A10" s="4" t="s">
        <v>647</v>
      </c>
      <c r="C10" s="4" t="s">
        <v>655</v>
      </c>
      <c r="E10" s="4" t="s">
        <v>55</v>
      </c>
      <c r="F10" s="4" t="s">
        <v>354</v>
      </c>
    </row>
    <row r="11" spans="1:8">
      <c r="A11" s="4" t="s">
        <v>656</v>
      </c>
    </row>
    <row r="12" spans="1:8">
      <c r="A12" s="4" t="s">
        <v>647</v>
      </c>
      <c r="C12" s="4" t="s">
        <v>55</v>
      </c>
      <c r="D12" s="4" t="s">
        <v>354</v>
      </c>
      <c r="E12" s="4" t="s">
        <v>657</v>
      </c>
      <c r="G12" s="4" t="s">
        <v>55</v>
      </c>
      <c r="H12" s="4" t="s">
        <v>354</v>
      </c>
    </row>
    <row r="13" spans="1:8">
      <c r="A13" s="4" t="s">
        <v>658</v>
      </c>
    </row>
    <row r="14" spans="1:8">
      <c r="A14" s="4" t="s">
        <v>647</v>
      </c>
      <c r="B14" s="4" t="s">
        <v>354</v>
      </c>
      <c r="C14" s="4" t="s">
        <v>55</v>
      </c>
      <c r="E14" s="4" t="s">
        <v>55</v>
      </c>
    </row>
    <row r="15" spans="1:8">
      <c r="A15" s="4" t="s">
        <v>659</v>
      </c>
    </row>
    <row r="16" spans="1:8">
      <c r="A16" s="4" t="s">
        <v>647</v>
      </c>
      <c r="G16" s="4" t="s">
        <v>660</v>
      </c>
    </row>
    <row r="17" spans="1:8">
      <c r="A17" s="4" t="s">
        <v>661</v>
      </c>
    </row>
    <row r="18" spans="1:8">
      <c r="A18" s="4" t="s">
        <v>647</v>
      </c>
      <c r="C18" s="4" t="s">
        <v>55</v>
      </c>
      <c r="D18" s="4" t="s">
        <v>354</v>
      </c>
      <c r="E18" s="4" t="s">
        <v>662</v>
      </c>
    </row>
    <row r="19" spans="1:8">
      <c r="A19" s="4" t="s">
        <v>663</v>
      </c>
    </row>
    <row r="20" spans="1:8">
      <c r="A20" s="4" t="s">
        <v>647</v>
      </c>
      <c r="C20" s="4" t="s">
        <v>660</v>
      </c>
      <c r="E20" s="4" t="s">
        <v>664</v>
      </c>
    </row>
    <row r="21" spans="1:8"/>
    <row r="22" spans="1:8">
      <c r="A22" s="4" t="s">
        <v>354</v>
      </c>
      <c r="B22" s="4" t="s">
        <v>665</v>
      </c>
    </row>
  </sheetData>
  <mergeCells count="7">
    <mergeCell ref="A1:B2"/>
    <mergeCell ref="C1:H1"/>
    <mergeCell ref="C2:D2"/>
    <mergeCell ref="E2:F2"/>
    <mergeCell ref="G2:H2"/>
    <mergeCell ref="A21:G21"/>
    <mergeCell ref="B22:G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0</v>
      </c>
      <c r="D2" s="2" t="s">
        <v>70</v>
      </c>
    </row>
    <row r="3" spans="1:4">
      <c r="A3" s="4" t="s">
        <v>640</v>
      </c>
    </row>
    <row r="4" spans="1:4">
      <c r="A4" s="4" t="s">
        <v>667</v>
      </c>
      <c r="B4" s="6" t="n">
        <v>502000</v>
      </c>
      <c r="C4" s="6" t="n">
        <v>277000</v>
      </c>
      <c r="D4" s="6" t="n">
        <v>35000</v>
      </c>
    </row>
    <row r="5" spans="1:4">
      <c r="A5" s="4" t="s">
        <v>641</v>
      </c>
    </row>
    <row r="6" spans="1:4">
      <c r="A6" s="4" t="s">
        <v>667</v>
      </c>
      <c r="B6" s="5" t="n">
        <v>1720000</v>
      </c>
      <c r="C6" s="5" t="n">
        <v>1651000</v>
      </c>
      <c r="D6" s="5" t="n">
        <v>1756000</v>
      </c>
    </row>
    <row r="7" spans="1:4">
      <c r="A7" s="4" t="s">
        <v>642</v>
      </c>
    </row>
    <row r="8" spans="1:4">
      <c r="A8" s="4" t="s">
        <v>667</v>
      </c>
      <c r="B8" s="6" t="n">
        <v>154000</v>
      </c>
      <c r="C8" s="6" t="n">
        <v>283000</v>
      </c>
      <c r="D8" s="6" t="n">
        <v>104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S19"/>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668</v>
      </c>
      <c r="B1" s="2" t="s">
        <v>322</v>
      </c>
      <c r="N1" s="2" t="s">
        <v>1</v>
      </c>
    </row>
    <row r="2" spans="1:19">
      <c r="B2" s="2" t="s">
        <v>2</v>
      </c>
      <c r="C2" s="2" t="s">
        <v>323</v>
      </c>
      <c r="D2" s="2" t="s">
        <v>4</v>
      </c>
      <c r="E2" s="2" t="s">
        <v>324</v>
      </c>
      <c r="F2" s="2" t="s">
        <v>30</v>
      </c>
      <c r="G2" s="2" t="s">
        <v>325</v>
      </c>
      <c r="H2" s="2" t="s">
        <v>326</v>
      </c>
      <c r="I2" s="2" t="s">
        <v>327</v>
      </c>
      <c r="J2" s="2" t="s">
        <v>70</v>
      </c>
      <c r="K2" s="2" t="s">
        <v>328</v>
      </c>
      <c r="L2" s="2" t="s">
        <v>329</v>
      </c>
      <c r="M2" s="2" t="s">
        <v>330</v>
      </c>
      <c r="N2" s="2" t="s">
        <v>2</v>
      </c>
      <c r="P2" s="2" t="s">
        <v>30</v>
      </c>
      <c r="R2" s="2" t="s">
        <v>70</v>
      </c>
    </row>
    <row r="3" spans="1:19">
      <c r="A3" s="3" t="s">
        <v>209</v>
      </c>
    </row>
    <row r="4" spans="1:19">
      <c r="A4" s="4" t="s">
        <v>72</v>
      </c>
      <c r="B4" s="6" t="n">
        <v>5642112</v>
      </c>
      <c r="C4" s="6" t="n">
        <v>5007450</v>
      </c>
      <c r="D4" s="6" t="n">
        <v>8829579</v>
      </c>
      <c r="E4" s="6" t="n">
        <v>7331945</v>
      </c>
      <c r="F4" s="6" t="n">
        <v>4364480</v>
      </c>
      <c r="G4" s="6" t="n">
        <v>6287309</v>
      </c>
      <c r="H4" s="6" t="n">
        <v>6101380</v>
      </c>
      <c r="I4" s="6" t="n">
        <v>5260971</v>
      </c>
      <c r="J4" s="6" t="n">
        <v>4243177</v>
      </c>
      <c r="K4" s="6" t="n">
        <v>4139710</v>
      </c>
      <c r="L4" s="6" t="n">
        <v>3856154</v>
      </c>
      <c r="M4" s="6" t="n">
        <v>3074138</v>
      </c>
      <c r="N4" s="6" t="n">
        <v>26811086</v>
      </c>
      <c r="P4" s="6" t="n">
        <v>22014140</v>
      </c>
      <c r="R4" s="6" t="n">
        <v>15313179</v>
      </c>
    </row>
    <row r="5" spans="1:19">
      <c r="A5" s="4" t="s">
        <v>73</v>
      </c>
      <c r="B5" s="5" t="n">
        <v>3342316</v>
      </c>
      <c r="C5" s="5" t="n">
        <v>2964980</v>
      </c>
      <c r="D5" s="5" t="n">
        <v>4702132</v>
      </c>
      <c r="E5" s="5" t="n">
        <v>3880526</v>
      </c>
      <c r="F5" s="5" t="n">
        <v>2763418</v>
      </c>
      <c r="G5" s="5" t="n">
        <v>3805679</v>
      </c>
      <c r="H5" s="5" t="n">
        <v>3630688</v>
      </c>
      <c r="I5" s="5" t="n">
        <v>3333347</v>
      </c>
      <c r="J5" s="5" t="n">
        <v>2824232</v>
      </c>
      <c r="K5" s="5" t="n">
        <v>2616764</v>
      </c>
      <c r="L5" s="5" t="n">
        <v>2457388</v>
      </c>
      <c r="M5" s="5" t="n">
        <v>2089130</v>
      </c>
    </row>
    <row r="6" spans="1:19">
      <c r="A6" s="4" t="s">
        <v>74</v>
      </c>
      <c r="B6" s="5" t="n">
        <v>2299796</v>
      </c>
      <c r="C6" s="5" t="n">
        <v>2042470</v>
      </c>
      <c r="D6" s="5" t="n">
        <v>4127447</v>
      </c>
      <c r="E6" s="5" t="n">
        <v>3451419</v>
      </c>
      <c r="F6" s="5" t="n">
        <v>1601062</v>
      </c>
      <c r="G6" s="5" t="n">
        <v>2481630</v>
      </c>
      <c r="H6" s="5" t="n">
        <v>2470692</v>
      </c>
      <c r="I6" s="5" t="n">
        <v>1927624</v>
      </c>
      <c r="J6" s="5" t="n">
        <v>1418945</v>
      </c>
      <c r="K6" s="5" t="n">
        <v>1522946</v>
      </c>
      <c r="L6" s="5" t="n">
        <v>1398766</v>
      </c>
      <c r="M6" s="5" t="n">
        <v>985008</v>
      </c>
      <c r="N6" s="5" t="n">
        <v>11921132</v>
      </c>
      <c r="P6" s="5" t="n">
        <v>8481008</v>
      </c>
      <c r="R6" s="5" t="n">
        <v>5325665</v>
      </c>
    </row>
    <row r="7" spans="1:19">
      <c r="A7" s="4" t="s">
        <v>80</v>
      </c>
      <c r="B7" s="5" t="n">
        <v>4423711</v>
      </c>
      <c r="C7" s="5" t="n">
        <v>2989186</v>
      </c>
      <c r="D7" s="5" t="n">
        <v>3756316</v>
      </c>
      <c r="E7" s="5" t="n">
        <v>2997353</v>
      </c>
      <c r="F7" s="5" t="n">
        <v>2841880</v>
      </c>
      <c r="G7" s="5" t="n">
        <v>2304500</v>
      </c>
      <c r="H7" s="5" t="n">
        <v>2654752</v>
      </c>
      <c r="I7" s="5" t="n">
        <v>2833708</v>
      </c>
      <c r="J7" s="5" t="n">
        <v>2522667</v>
      </c>
      <c r="K7" s="5" t="n">
        <v>2170380</v>
      </c>
      <c r="L7" s="5" t="n">
        <v>3040194</v>
      </c>
      <c r="M7" s="5" t="n">
        <v>2823773</v>
      </c>
      <c r="N7" s="5" t="n">
        <v>14166566</v>
      </c>
      <c r="P7" s="5" t="n">
        <v>10634840</v>
      </c>
      <c r="R7" s="5" t="n">
        <v>10557014</v>
      </c>
    </row>
    <row r="8" spans="1:19">
      <c r="A8" s="4" t="s">
        <v>639</v>
      </c>
      <c r="B8" s="5" t="n">
        <v>-2123915</v>
      </c>
      <c r="C8" s="5" t="n">
        <v>-946716</v>
      </c>
      <c r="D8" s="5" t="n">
        <v>371131</v>
      </c>
      <c r="E8" s="5" t="n">
        <v>454066</v>
      </c>
      <c r="F8" s="5" t="n">
        <v>-1240818</v>
      </c>
      <c r="G8" s="5" t="n">
        <v>177130</v>
      </c>
      <c r="H8" s="5" t="n">
        <v>-184060</v>
      </c>
      <c r="I8" s="5" t="n">
        <v>-906084</v>
      </c>
      <c r="J8" s="5" t="n">
        <v>-1103722</v>
      </c>
      <c r="K8" s="5" t="n">
        <v>-647434</v>
      </c>
      <c r="L8" s="5" t="n">
        <v>-1641428</v>
      </c>
      <c r="M8" s="5" t="n">
        <v>-1838765</v>
      </c>
      <c r="N8" s="5" t="n">
        <v>-2245434</v>
      </c>
      <c r="P8" s="5" t="n">
        <v>-2153832</v>
      </c>
      <c r="R8" s="5" t="n">
        <v>-5231349</v>
      </c>
    </row>
    <row r="9" spans="1:19">
      <c r="A9" s="4" t="s">
        <v>86</v>
      </c>
      <c r="B9" s="5" t="n">
        <v>-26338</v>
      </c>
      <c r="C9" s="5" t="n">
        <v>-10827</v>
      </c>
      <c r="D9" s="5" t="n">
        <v>-457885</v>
      </c>
      <c r="E9" s="5" t="n">
        <v>-187701</v>
      </c>
      <c r="F9" s="5" t="n">
        <v>-181299</v>
      </c>
      <c r="G9" s="5" t="n">
        <v>-180846</v>
      </c>
      <c r="H9" s="5" t="n">
        <v>-131132</v>
      </c>
      <c r="I9" s="5" t="n">
        <v>-119431</v>
      </c>
      <c r="J9" s="5" t="n">
        <v>-123652</v>
      </c>
      <c r="K9" s="5" t="n">
        <v>-12219</v>
      </c>
      <c r="L9" s="5" t="n">
        <v>-11714</v>
      </c>
      <c r="M9" s="5" t="n">
        <v>-9251</v>
      </c>
      <c r="N9" s="5" t="n">
        <v>-682751</v>
      </c>
      <c r="P9" s="5" t="n">
        <v>-612708</v>
      </c>
      <c r="R9" s="5" t="n">
        <v>-156836</v>
      </c>
    </row>
    <row r="10" spans="1:19">
      <c r="A10" s="4" t="s">
        <v>88</v>
      </c>
      <c r="B10" s="5" t="n">
        <v>3500</v>
      </c>
      <c r="C10" s="5" t="n">
        <v>3153</v>
      </c>
      <c r="D10" s="5" t="n">
        <v>4087</v>
      </c>
      <c r="E10" s="5" t="n">
        <v>-10740</v>
      </c>
      <c r="F10" s="5" t="n">
        <v>-4527</v>
      </c>
      <c r="G10" s="5" t="n">
        <v>0</v>
      </c>
      <c r="H10" s="5" t="n">
        <v>0</v>
      </c>
      <c r="I10" s="5" t="n">
        <v>0</v>
      </c>
      <c r="N10" s="5" t="n">
        <v>0</v>
      </c>
      <c r="P10" s="5" t="n">
        <v>-4527</v>
      </c>
      <c r="R10" s="5" t="n">
        <v>0</v>
      </c>
    </row>
    <row r="11" spans="1:19">
      <c r="A11" s="4" t="s">
        <v>669</v>
      </c>
      <c r="B11" s="6" t="n">
        <v>-2146753</v>
      </c>
      <c r="C11" s="6" t="n">
        <v>-954390</v>
      </c>
      <c r="D11" s="6" t="n">
        <v>-82667</v>
      </c>
      <c r="E11" s="6" t="n">
        <v>255625</v>
      </c>
      <c r="F11" s="6" t="n">
        <v>-1426644</v>
      </c>
      <c r="G11" s="6" t="n">
        <v>-3716</v>
      </c>
      <c r="H11" s="6" t="n">
        <v>-315192</v>
      </c>
      <c r="I11" s="6" t="n">
        <v>-1025515</v>
      </c>
      <c r="J11" s="6" t="n">
        <v>-1227374</v>
      </c>
      <c r="K11" s="6" t="n">
        <v>-659653</v>
      </c>
      <c r="L11" s="6" t="n">
        <v>-1653142</v>
      </c>
      <c r="M11" s="6" t="n">
        <v>-1848016</v>
      </c>
      <c r="N11" s="6" t="n">
        <v>-2928185</v>
      </c>
      <c r="P11" s="6" t="n">
        <v>-2771067</v>
      </c>
      <c r="R11" s="6" t="n">
        <v>-5388185</v>
      </c>
    </row>
    <row r="12" spans="1:19">
      <c r="A12" s="4" t="s">
        <v>90</v>
      </c>
      <c r="F12" s="8" t="n">
        <v>-0.04</v>
      </c>
      <c r="G12" s="6" t="n">
        <v>0</v>
      </c>
      <c r="H12" s="8" t="n">
        <v>-0.01</v>
      </c>
      <c r="I12" s="8" t="n">
        <v>-0.03</v>
      </c>
      <c r="J12" s="8" t="n">
        <v>-0.03</v>
      </c>
      <c r="K12" s="8" t="n">
        <v>-0.02</v>
      </c>
      <c r="L12" s="8" t="n">
        <v>-0.05</v>
      </c>
      <c r="M12" s="8" t="n">
        <v>-0.05</v>
      </c>
      <c r="N12" s="8" t="n">
        <v>-0.08</v>
      </c>
      <c r="P12" s="8" t="n">
        <v>-0.08</v>
      </c>
      <c r="R12" s="8" t="n">
        <v>-0.15</v>
      </c>
    </row>
    <row r="13" spans="1:19">
      <c r="A13" s="4" t="s">
        <v>91</v>
      </c>
      <c r="F13" s="5" t="n">
        <v>36158895</v>
      </c>
      <c r="G13" s="5" t="n">
        <v>35814305</v>
      </c>
      <c r="H13" s="5" t="n">
        <v>35803298</v>
      </c>
      <c r="I13" s="5" t="n">
        <v>35732866</v>
      </c>
      <c r="J13" s="5" t="n">
        <v>35643016</v>
      </c>
      <c r="K13" s="5" t="n">
        <v>35536800</v>
      </c>
      <c r="L13" s="5" t="n">
        <v>35395195</v>
      </c>
      <c r="M13" s="5" t="n">
        <v>35358787</v>
      </c>
      <c r="N13" s="5" t="n">
        <v>37294321</v>
      </c>
      <c r="P13" s="5" t="n">
        <v>35877341</v>
      </c>
      <c r="R13" s="5" t="n">
        <v>35486460</v>
      </c>
    </row>
    <row r="14" spans="1:19">
      <c r="A14" s="4" t="s">
        <v>670</v>
      </c>
      <c r="B14" s="8" t="n">
        <v>-0.06</v>
      </c>
      <c r="C14" s="8" t="n">
        <v>-0.03</v>
      </c>
      <c r="D14" s="6" t="n">
        <v>0</v>
      </c>
      <c r="E14" s="8" t="n">
        <v>0.01</v>
      </c>
    </row>
    <row r="15" spans="1:19">
      <c r="A15" s="4" t="s">
        <v>671</v>
      </c>
      <c r="B15" s="8" t="n">
        <v>-0.06</v>
      </c>
      <c r="C15" s="8" t="n">
        <v>-0.03</v>
      </c>
      <c r="D15" s="6" t="n">
        <v>0</v>
      </c>
      <c r="E15" s="8" t="n">
        <v>0.01</v>
      </c>
    </row>
    <row r="16" spans="1:19">
      <c r="A16" s="4" t="s">
        <v>672</v>
      </c>
      <c r="B16" s="5" t="n">
        <v>37904534</v>
      </c>
      <c r="C16" s="5" t="n">
        <v>37868672</v>
      </c>
      <c r="D16" s="5" t="n">
        <v>36990032</v>
      </c>
      <c r="E16" s="5" t="n">
        <v>36414041</v>
      </c>
      <c r="N16" s="5" t="n">
        <v>37294321</v>
      </c>
      <c r="O16" s="4" t="s">
        <v>354</v>
      </c>
      <c r="P16" s="5" t="n">
        <v>35877341</v>
      </c>
      <c r="Q16" s="4" t="s">
        <v>354</v>
      </c>
      <c r="R16" s="5" t="n">
        <v>35486460</v>
      </c>
      <c r="S16" s="4" t="s">
        <v>354</v>
      </c>
    </row>
    <row r="17" spans="1:19">
      <c r="A17" s="4" t="s">
        <v>673</v>
      </c>
      <c r="B17" s="5" t="n">
        <v>37904534</v>
      </c>
      <c r="C17" s="5" t="n">
        <v>37868672</v>
      </c>
      <c r="D17" s="5" t="n">
        <v>36990032</v>
      </c>
      <c r="E17" s="5" t="n">
        <v>37472579</v>
      </c>
    </row>
    <row r="18" spans="1:19"/>
    <row r="19" spans="1:19">
      <c r="A19" s="4" t="s">
        <v>354</v>
      </c>
      <c r="B19" s="4" t="s">
        <v>361</v>
      </c>
    </row>
  </sheetData>
  <mergeCells count="8">
    <mergeCell ref="A1:A2"/>
    <mergeCell ref="B1:M1"/>
    <mergeCell ref="N1:S1"/>
    <mergeCell ref="N2:O2"/>
    <mergeCell ref="P2:Q2"/>
    <mergeCell ref="R2:S2"/>
    <mergeCell ref="A18:S18"/>
    <mergeCell ref="B19:S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06:52Z</dcterms:created>
  <dcterms:modified xmlns:dcterms="http://purl.org/dc/terms/" xmlns:xsi="http://www.w3.org/2001/XMLSchema-instance" xsi:type="dcterms:W3CDTF">2017-03-16T16:06:52Z</dcterms:modified>
</cp:coreProperties>
</file>